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Condensed Statement of Stockho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mmary of Significant Accoun_2" sheetId="13" state="visible" r:id="rId13"/>
    <sheet xmlns:r="http://schemas.openxmlformats.org/officeDocument/2006/relationships" name="Significant Accounting Policies" sheetId="14" state="visible" r:id="rId14"/>
    <sheet xmlns:r="http://schemas.openxmlformats.org/officeDocument/2006/relationships" name="Restatement of Previously Iss_2" sheetId="15" state="visible" r:id="rId15"/>
    <sheet xmlns:r="http://schemas.openxmlformats.org/officeDocument/2006/relationships" name="Basis of Presentation (Details)"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Restatement of Previously Iss_3"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_2" sheetId="27" state="visible" r:id="rId27"/>
    <sheet xmlns:r="http://schemas.openxmlformats.org/officeDocument/2006/relationships" name="Related Party Transactions - Se" sheetId="28" state="visible" r:id="rId28"/>
    <sheet xmlns:r="http://schemas.openxmlformats.org/officeDocument/2006/relationships" name="Related Party Transactions - _3"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 xmlns:r="http://schemas.openxmlformats.org/officeDocument/2006/relationships" name="Stockholder's Equity - Warrant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9 Months Ended</t>
        </is>
      </c>
    </row>
    <row r="2">
      <c r="B2" s="2" t="inlineStr">
        <is>
          <t>Sep. 30, 2021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920</t>
        </is>
      </c>
    </row>
    <row r="9">
      <c r="A9" s="4" t="inlineStr">
        <is>
          <t>Entity Registrant Name</t>
        </is>
      </c>
      <c r="B9" s="4" t="inlineStr">
        <is>
          <t>LIBERTY MEDIA ACQUISITION CORPORATION</t>
        </is>
      </c>
    </row>
    <row r="10">
      <c r="A10" s="4" t="inlineStr">
        <is>
          <t>Entity Incorporation, State or Country Code</t>
        </is>
      </c>
      <c r="B10" s="4" t="inlineStr">
        <is>
          <t>DE</t>
        </is>
      </c>
    </row>
    <row r="11">
      <c r="A11" s="4" t="inlineStr">
        <is>
          <t>Entity Tax Identification Number</t>
        </is>
      </c>
      <c r="B11" s="4" t="inlineStr">
        <is>
          <t>85-380907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199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Series A common stock and one-fifth of one redeemable warrant</t>
        </is>
      </c>
    </row>
    <row r="31">
      <c r="A31" s="3" t="inlineStr">
        <is>
          <t>Document and Entity Information</t>
        </is>
      </c>
    </row>
    <row r="32">
      <c r="A32" s="4" t="inlineStr">
        <is>
          <t>Title of 12(b) Security</t>
        </is>
      </c>
      <c r="B32" s="4" t="inlineStr">
        <is>
          <t>Units, each consisting of one share of Series A common stock and one-fifth of one redeemable warrant</t>
        </is>
      </c>
    </row>
    <row r="33">
      <c r="A33" s="4" t="inlineStr">
        <is>
          <t>Trading Symbol</t>
        </is>
      </c>
      <c r="B33" s="4" t="inlineStr">
        <is>
          <t>LMACU</t>
        </is>
      </c>
    </row>
    <row r="34">
      <c r="A34" s="4" t="inlineStr">
        <is>
          <t>Security Exchange Name</t>
        </is>
      </c>
      <c r="B34" s="4" t="inlineStr">
        <is>
          <t>NASDAQ</t>
        </is>
      </c>
    </row>
    <row r="35">
      <c r="A35" s="4" t="inlineStr">
        <is>
          <t>Series A common stock</t>
        </is>
      </c>
    </row>
    <row r="36">
      <c r="A36" s="3" t="inlineStr">
        <is>
          <t>Document and Entity Information</t>
        </is>
      </c>
    </row>
    <row r="37">
      <c r="A37" s="4" t="inlineStr">
        <is>
          <t>Title of 12(b) Security</t>
        </is>
      </c>
      <c r="B37" s="4" t="inlineStr">
        <is>
          <t>Series A common stock, par value $0.0001 per share</t>
        </is>
      </c>
    </row>
    <row r="38">
      <c r="A38" s="4" t="inlineStr">
        <is>
          <t>Trading Symbol</t>
        </is>
      </c>
      <c r="B38" s="4" t="inlineStr">
        <is>
          <t>LMACA</t>
        </is>
      </c>
    </row>
    <row r="39">
      <c r="A39" s="4" t="inlineStr">
        <is>
          <t>Security Exchange Name</t>
        </is>
      </c>
      <c r="B39" s="4" t="inlineStr">
        <is>
          <t>NASDAQ</t>
        </is>
      </c>
    </row>
    <row r="40">
      <c r="A40" s="4" t="inlineStr">
        <is>
          <t>Entity Common Stock, Shares Outstanding</t>
        </is>
      </c>
      <c r="B40" s="5" t="n">
        <v>57500000</v>
      </c>
    </row>
    <row r="41">
      <c r="A41" s="4" t="inlineStr">
        <is>
          <t>Redeemable warrants, each whole warrant exercisable for one share of Series A common stock at an exercise price</t>
        </is>
      </c>
    </row>
    <row r="42">
      <c r="A42" s="3" t="inlineStr">
        <is>
          <t>Document and Entity Information</t>
        </is>
      </c>
    </row>
    <row r="43">
      <c r="A43" s="4" t="inlineStr">
        <is>
          <t>Title of 12(b) Security</t>
        </is>
      </c>
      <c r="B43" s="4" t="inlineStr">
        <is>
          <t>Redeemable warrants, each whole warrant exercisable for one share of Series A common stock at an exercise price of $11.50</t>
        </is>
      </c>
    </row>
    <row r="44">
      <c r="A44" s="4" t="inlineStr">
        <is>
          <t>Trading Symbol</t>
        </is>
      </c>
      <c r="B44" s="4" t="inlineStr">
        <is>
          <t>LMACW</t>
        </is>
      </c>
    </row>
    <row r="45">
      <c r="A45" s="4" t="inlineStr">
        <is>
          <t>Security Exchange Name</t>
        </is>
      </c>
      <c r="B45" s="4" t="inlineStr">
        <is>
          <t>NASDAQ</t>
        </is>
      </c>
    </row>
    <row r="46">
      <c r="A46" s="4" t="inlineStr">
        <is>
          <t>Series F common stock</t>
        </is>
      </c>
    </row>
    <row r="47">
      <c r="A47" s="3" t="inlineStr">
        <is>
          <t>Document and Entity Information</t>
        </is>
      </c>
    </row>
    <row r="48">
      <c r="A48" s="4" t="inlineStr">
        <is>
          <t>Entity Common Stock, Shares Outstanding</t>
        </is>
      </c>
      <c r="B48"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4) Related Party Transactions Founder Shares On November 6, 2020, the Sponsor purchased 17,250,000 shares of the Company’s Series F common stock, par value $0.0001 per share (the “Founder Shares”), for an aggregate price of $25,000. On November 18, 2020, the Sponsor contributed an aggregate of 2,875,000 Founder Shares to the Company’s capital for no consideration resulting in the Sponsor holding an aggregate of 14,375,000 Founder Shares, including 1,875,000 Founder Shares that were subject to forfeiture for no consideration to the extent that the underwriters’ over-allotment option was not exercised in full or in part. On January 26, 2021, the underwriter exercised the full over-allotment option and therefore the 1,875,000 Founder Shares are no longer subject to forfeiture. Private Placement Warrants Substantially concurrent with the closing of the IPO, the Sponsor purchased an aggregate of 10,000,000 Private Placement Warrants at a price of $1.50 per warrant ($15,000,000 in the aggregate). Each Private Placement Warrant is exercisable to purchase one share of Series A common stock at a price of $11.50 per share. A portion of the purchase price of the Private Placement Warrants was added to the proceeds from the IPO to be held in the Trust Account. Forward Purchase Agreement The Company entered into a forward purchase agreement (the “Forward Purchase Agreement”) under which the Sponsor (the “Forward Purchaser’’) obtained the right to acquire 25,000,000 forward purchase units (each, a “Forward Purchase Unit’’) for $250,000,000, in the aggregate, in connection with the Company's initial business combination. Each Forward Purchase Unit will consist of one share of Series B common stock (the “Forward Purchase Shares”), and one In addition, the Forward Purchaser has reserved the right to provide incremental funding to the Company in connection with the Company’s initial business combination by purchasing additional shares of Series B common stock at a purchase price of $10.00 per share, which shares would be sold in a private placement substantially concurrent with the closing of the initial business combination. An investor rights agreement whose terms are incorporated in the Forward Purchase Agreement also provides that the Sponsor is entitled to registration rights with respect to the Forward Purchase Warrants and the shares of common stock issuable upon exercise of the Forward Purchase Warrants or upon conversion of the Series B common stock. In addition, the investor rights agreement provides that upon certain issuances of equity securities by the Company (other than issuances due to the exercise of warrants) (each such issuance, a “Triggering Event”), the Sponsor has certain contractual preemptive rights which are intended to allow the Sponsor to maintain its percentage ownership interest in the Company’s common stock and voting stock. Services Agreement and Facilities Sharing Agreement The Company entered into agreements that require the Company to pay Liberty Media Corporation (“LMC”) a total of $91,666 per month for office space, administrative and support services. In addition, each independent director will receive annual cash compensation of $75,000. The Sponsor, officers and directors of the Company, and LMC and its subsidiaries will be reimbursed for any out-of-pocket expenses incurred in connection with activities on the Company’s behalf such as identifying potential target businesses and performing due diligence on suitable initial business combinations. Promissory Note and Related Party Loans On November 6, 2020, the Sponsor agreed to loan the Company an aggregate of up to $300,000 to cover expenses related to the IPO pursuant to a promissory note (the “Note”). This loan was non-interest bearing and payable on the earlier of December 31, 2021 and the completion of the IPO. On January 26, 2021, the outstanding balance on the Note of $169,933 was fully repaid. In addition, in order to finance transaction costs in connection with an initial business combination, the Sponsor, LMC and its subsidiaries or certain of the Company’s directors and office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2,500,000 of such Working Capital Loans may be convertible into warrants of the post-business combination entity at a price of $1.50 per warrant. The warrants would be identical to the Private Placement Warrants. On April 15, 2021, the Company put in place a Working Capital Loan of $2,500,000 with the Sponsor. As of September 30, 2021, the Company had borrowed $1,000,000 under the Working Capital Loan. The Company concluded that the Working Capital Loan is a debt host with a conversion feature which is considered a derivative instrument required to be bifurcated. The conversion feature will be measured at fair value using the Black-Scholes-Merton Model (Level 2) each period with the change in fair value recorded through the realized and unrealized (gains) losses, net line item in the accompanying statements of operations. The debt balance will be accreted up to its par value using the effective interest rate method from the initial borrowing date to expected maturity. The maturity date is the expected date of the initial business combination and therefore the conversion feature liability and the debt have been classified as current as of September 30, 2021. The conversion feature has been included in the other current liabilities line item in the accompanying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5) Commitments and Contingencies Registration Rights The holders of the Founder Shares, Forward Purchase Shares, Forward Purchase Warrants, Private Placement Warrants and warrants that may be issued upon conversion of Working Capital Loans, if any (and any shares of Series A common stock issuable upon the exercise of the Forward Purchase Warrants, Private Placement Warrants or warrants issued upon the conversion of Working Capital Loans and upon conversion of the Founder Shares) will be entitled to registration rights with respect to the Private Placement Warrants, Forward Purchase Warrants, warrants issued upon conversion of Working Capital Loans, if any, warrants purchased by them in the open market, and shares of Series A common stock purchased by them in the open market or issuable upon (1) conversion of the Founder Shares, (2) exercise of the Private Placement Warrants, (3) conversion of the Forward Purchase Shares and shares of Series B common stock purchased in connection with our initial business combination (if any), (4) exercise of the Forward Purchase Warrants, and (5) exercise of warrants issued upon conversion of Working Capital Loans, if any, pursuant to an investor rights agreement entered into at the closing of the IPO requiring the Company to register such securities for resale. The holders of these securities will be entitled to make up to three demands in any 12-month period, excluding short form registration demands, that the Company register such securities. In addition, the holders have certain “piggy-back” registration rights with respect to registration statements filed subsequent to the consummation of our initial business combination and rights to require us to register for resale such securities pursuant to Rule 415 under the Securities Act. The holders will also have registration rights in connection with certain hedging and financing transactions that they may enter into with respect to these securities. However, the investor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Following the consummation of the initial business combination, the Sponsor will have certain rights to maintain its proportionate interest in the Company’s common stock or voting stock by purchasing additional shares as a result of certain issuances by the Company. Upon certain events, our Sponsor will have the right to purchase such equity securities issuable in connection with the events which will, when added to the issued and outstanding common shares beneficially owned by LMC and its wholly owned subsidiaries immediately prior to the events, result in the Sponsor and LMC and its permitted transferees maintaining their percentage ownership of the Company's outstanding voting stock in the case of issuances of voting stock and other securities convertible, exercisable or exchangeable for voting stock, and maintaining their percentage ownership of the Company's outstanding common stock in the case of issuances of nonvoting stock or other securities convertible, exercisable or exchangeable for nonvoting stock. Such right will not be applicable to the issuance of shares upon the exercise of Public Warrants or Private Placement Warrants which are outstanding prior to or issued in connection with the Company’s initial business combination. Underwriting Agreement On January 26, 2021, the Company paid a fixed underwriting discount of $0.20 per Unit, or $11,500,000 in the aggregate. Additionally, a deferred underwriting discount of $0.35 per Unit, or $20,12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6) Stockholder’s Equity Preferred Stock outstanding Series A Common Stock— issued Series B Common Stock— outstanding Series C Common Stock— Series F Common Stock— issued Warrants The warrants have an exercise price of $11.50 per share, subject to adjustments, and will expire five years after the completion of an initial business combination or earlier upon redemption or liquidation. In addition, if (x) the Company issues additional shares of Series A common stock or equity-linked securities, excluding Forward Purchase Units, for capital raising purposes in connection with the consummation of the initial business combination at an issue price or effective issue price of less than $9.20 per share of Series A common stock (with such issue price or effective issue price to be determined in good faith by the Company’s board of directors and, in the case of any such issuance to the Sponsor or LMC and its subsidiaries, without taking into account any Founder Shares held by the Sponsor or LMC and its subsidiaries, as applicable) (the “Newly Issued Price”), (y) the aggregate gross proceeds from such issuances, excluding the Forward Purchase Unit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eries A common stock during the 20 or exceeds $10.00” will be adjusted (to the nearest cent) to be equal to 180% of the higher of the Market Value and the Newly Issued Price, and the $10.00 per share redemption trigger price described below under “Redemption of warrants when the price per share of Series A common stock equals or exceeds $18.00” will be adjusted (to the nearest cent) to be equal to the higher of the Market Value and the Newly Issued Price. The Private Placement Warrants are identical to the Public Warrants, except that the Private Placement Warrants and the shares of Serie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Serie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o each warrant holder; and ● if, and only if, the last reported sale price of the Series A common stock equals or exceeds $18.00 per share (as adjusted) for any 20 trading days within a 30 - trading day period ending on the third trading day prior to the date on which the Company sends the notice of redemption to the warrant holders. The Company will not redeem the warrants for cash unless a registration statement under the Securities Act covering the issuance of the shares of Series A common stock issuable upon exercise of the warrants is then effective and a current prospectus relating to those shares of common stock is available throughout the 30-day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our stockholders of issuing the maximum number of shares of Series A common stock issuable upon the exercise of our warrants. In such event, each holder would pay the exercise price by surrendering the warrants for that number of shares of Series A common stock equal to the lesser of (A) the quotient obtained by dividing (x) the product of the number of shares of Series A common stock underlying the warrants, multiplied by the excess of the “fair market value” of the Series A common stock (defined below) over the exercise price of the warrants by (y) the fair market value and (B) the product of 0.361 and the number of shares of Series A common stock underlying the warrants. Redemption of warrants when the price per share of Series A common stock equals or exceeds $10.00 : Once the warrants become exercisable, the Company may redeem the outstanding warrants (except as described herein with respect to the Private Placement Warrants): ● in whole and not in part; ● at a price of $0.10 per warrant provided that holders will be able to exercise their warrants on a cashless basis prior to redemption and receive that number of shares of Series A common stock to be determined by reference to an agreed table based on the redemption date and the “fair market value” (as defined below) of Series A common stock; ● upon a minimum of 30 days ’ prior written notice of redemption; ● if, and only if, the last reported sale price of our Series A common stock equals or exceeds $10.00 per share (as adjusted) on the trading day prior to the date on which the Company sends the notice of redemption to the warrant holders; and ● if, and only if, there is an effective registration statement covering the issuance of the shares of Series A common stock issuable upon exercise of the warrants and a current prospectus relating thereto available throughout the 30-day period after written notice of redemption is given. ​ The “fair market value” of our Series A common stock for the above purpose shall mean the volume weighted average price of our Series A common stock during the 10 one 10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anuary 25, 2021, as well as the Company’s Current Report on Form 8-K, as filed with the SEC on January 26, 2021. Since the Company was formed on November 6, 2020, these financial statements do not include comparative statements. The interim results for the three and nine months ended September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Cash and Marketable Securities Held in Trust Account</t>
        </is>
      </c>
      <c r="B8" s="4" t="inlineStr">
        <is>
          <t xml:space="preserve">Cash and Marketable Securities Held in Trust Account At September 30, 2021, the assets held in the Trust Account were substantially held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1) the consummation of the initial business combination; (2) the redemption of any Series A Common Stock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Series A Common Stock if the Company does not complete its initial business combination within the Combination Period (or 27 months if an agreement in principle event has occurred) or (B) with respect to any other provision relating to stockholders’ rights or pre-initial business combination activity; and (3) the redemption of all of the Series A Common Stock if it is unable to complete its initial business combination within the Combination Period (or 27 months if an agreement in principle event has occurred), subject to applicable law. During the three and nine months ended September 30, 2021, the Company did not withdraw any interest income from the Trust Account to pay its tax obligations. </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t>
        </is>
      </c>
    </row>
    <row r="10">
      <c r="A10" s="4" t="inlineStr">
        <is>
          <t>Common Stock Subject to Possible Redemption</t>
        </is>
      </c>
      <c r="B10" s="4" t="inlineStr">
        <is>
          <t>Common Stock Subject to Possible Redemption The Company accounts for its Series A common stock subject to possible redemption in accordance with the guidance in ASC Topic 480 “Distinguishing Liabilities from Equity.” Serie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57,500,000 shares of Series A common stock subject to possible redemption are presented at redemption value as temporary equity, outside of the stockholders’ equity section of the Company’s condensed balance sheet.</t>
        </is>
      </c>
    </row>
    <row r="11">
      <c r="A11" s="4" t="inlineStr">
        <is>
          <t>Net Income (Loss) per Share</t>
        </is>
      </c>
      <c r="B11" s="4" t="inlineStr">
        <is>
          <t>Net Earnings (Loss) per Share The Company applies the two-class method in calculating earnings (loss) per share. The Company has not considered the effect of warrants sold in the IPO and the private placement to purchase an aggregate 21.5 million shares of common stock in the calculation of diluted loss per share, since the exercise of the warrants into shares of common stock is contingent upon the occurrence of future events. As a result, diluted net earnings (loss) per common share is the same as basic net earnings (loss) per common share for the periods presented. Basic and diluted net earnings (loss) attributable to shareholders is calculated by adding the adjustment to the Series A redeemable common stock that is recorded directly to retained earnings (deficit) from net earnings (loss). Net earnings (loss) attributable to shareholders is allocated to the Series A redeemable common stock and the Series F non-redeemable common stock on a weighted average shares outstanding pro rata basis. Below is a reconciliation of the net earnings (loss) per common share: ​ ​ ​ ​ ​ ​ ​ ​ ​ ​ ​ ​ ​ ​ Three months ​ Nine months ​ ​ ended ​ ended ​ ​ September 30, ​ September 30, ​ ​ 2021 ​ 2021 Net earnings (loss) ​ $ 13,761,296 ​ ​ (5,421,524) Adjustment to Redeemable Series A Common Stock ​ ​ (14,495) ​ ​ (50,687,215) Net earnings (loss) attributable to shareholders ​ $ 13,746,801 ​ ​ (56,108,739) ​ ​ ​ ​ ​ ​ ​ Redeemable Series A Common Stock ​ ​ ​ ​ ​ ​ Numerator: Earnings (loss) allocable to Redeemable Series A Common Stock ​ $ 10,997,441 ​ ​ (44,994,479) Denominator: Basic and diluted weighted average shares outstanding ​ ​ 57,500,000 ​ ​ 57,500,000 Basic and diluted net earnings (loss) per share, Redeemable Series A Common Stock ​ $ 0.19 ​ ​ (0.78) ​ ​ ​ ​ ​ ​ ​ Non-Redeemable Series F Common Stock ​ ​ ​ ​ ​ ​ Numerator: Earnings (loss) allocable to Non-Redeemable Class F Common Stock ​ $ 2,749,360 ​ ​ (11,114,260) Denominator: Basic and diluted weighted average shares outstanding ​ ​ 14,375,000 ​ ​ 14,203,297 Basic and diluted net earnings (loss) per share, Non-Redeemable Series F Common Stock ​ $ 0.19 ​ ​ (0.78) ​</t>
        </is>
      </c>
    </row>
    <row r="12">
      <c r="A12" s="4" t="inlineStr">
        <is>
          <t>Offering Costs</t>
        </is>
      </c>
      <c r="B12" s="4" t="inlineStr">
        <is>
          <t>Offering Costs The Company complies with the requirements of ASC 340-10-S99-1 and SEC Staff Accounting Bulletin Topic 5A - “Expenses of Offering.” Offering costs consist principally of professional and registration fees incurred through the balance sheet date that are related to the IPO. The offering costs were allocated between temporary equity and the Public Warrants in a proportional manner to how the original IPO proceeds of $575,000,000 were allocated between temporary equity and the Public Warrants. Accordingly, as of the IPO date, offering costs of $31,673,299 have been allocated to temporary equity and $1,080,888 have been allocated to the Public Warrants (consisting of $11,500,000 of underwriting discount, $20,125,000 of deferred underwriting discount, and $1,129,187 of other offering costs).</t>
        </is>
      </c>
    </row>
    <row r="13">
      <c r="A13" s="4" t="inlineStr">
        <is>
          <t>Fair Value of Financial Instruments</t>
        </is>
      </c>
      <c r="B13" s="4" t="inlineStr">
        <is>
          <t>Fair Value of Financial Instruments The fair value of the Company’s assets and liabilities, which qualify as financial instruments under ASC 820, “Fair Value Measurements and Disclosures,” approximates the carrying amounts presented in the condensed balance sheets.</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September 30, Description ​ Level 2021 Marketable securities held in Trust Account ​ 1 ​ $ 575,038,916 Public Warrants ​ 1 ​ $ 16,675,000 Forward Purchase Warrants ​ 1 ​ $ — Private Placement Warrants 2 ​ $ 19,743,000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reported in the foregoing table as Level 2 fair value. The fair value of the Private Placement Warrants was derived from a Black-Scholes option pricing model using observable market data as the significant inputs. The assumptions under the model include the underlying stock price, strike price, risk-free interest rate, estimated volatility, and the expected term. Expected stock price volatility is based on a combination of implied and historical volatility of a group of comparable publicly traded companie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The fair value of the Public Warrants was determined using the close price as of the reporting date. ​ The fair value of the Private Placement Warrants was estimated at September 30, 2021 using the following assumptions: ​ ​ ​ ​ ​ ​ Private Placement Warrants Estimated dividend yield ​ 0.00% Expected volatility ​ 25% Risk-free interest rate ​ 1.32% Expected term (years) ​ 5 ​ The Public Warrants and the Forward Purchase Warrants (defined and described in note 4) were originally valued using a Monte-Carlo simulation model using observable market data as significant inputs and were previously considered a Level 2 fair value at the IPO date. However, as of September 30, 2021, the value of the Public Warrants and Forward Purchase Warrants is based on quoted market prices considered to be traded on “active markets” and accordingly are reported in the foregoing table as Level 1 fair value. The Company recognized an unrealized gain of $14,349,442 and an unrealized loss of $3,423,496 for the three and nine months ended September 30, 2021, respectively, related to the Private Placement Warrants, Forward Purchase Warrants and Public Warrants. </t>
        </is>
      </c>
    </row>
    <row r="15">
      <c r="A15" s="4" t="inlineStr">
        <is>
          <t>Income Taxes</t>
        </is>
      </c>
      <c r="B15" s="4" t="inlineStr">
        <is>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 currently has a full valuation for tax losses incurred from inception to September 30,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Public Warrants</t>
        </is>
      </c>
      <c r="B16" s="4" t="inlineStr">
        <is>
          <t xml:space="preserve">Public Warrants Although initially issued as a Unit, the Series A common stock and Public Warrants became separately tradeable on March 15, 2021. Therefore, the Public Warrants are legally detachable and separately exercisable from the Series A common stock issued as part of the Units and meet the definition of a freestanding financial instrument. The Public Warrants are liability classified because they did not meet the criteria to be considered indexed to the Company’s own stock based on certain provisions contained in the related warrant agreement. The Company will measure the Public Warrants at fair value on a recurring basis with changes in fair value recognized in the condensed statement of operations in the realized and unrealized gains (losses), net line item. </t>
        </is>
      </c>
    </row>
    <row r="17">
      <c r="A17" s="4" t="inlineStr">
        <is>
          <t>Private Placement Warrants</t>
        </is>
      </c>
      <c r="B17" s="4" t="inlineStr">
        <is>
          <t xml:space="preserve">Private Placement Warrants The Private Placement Warrants are nearly identical to that of the Public Warrants with the primary difference being that the Private Placement Warrants are not redeemable by the Company. The Private Placement Warrants are liability classified because they did not meet the criteria to be considered indexed to the Company’s own stock based on certain provisions contained in the warrant agreement. The Company will measure the Private Placement Warrants at fair value on a recurring basis with changes in fair value recognized in condensed statement of operations in the realized and unrealized gains (losses), net line item. </t>
        </is>
      </c>
    </row>
    <row r="18">
      <c r="A18" s="4" t="inlineStr">
        <is>
          <t>Forward Purchase Warrants</t>
        </is>
      </c>
      <c r="B18" s="4" t="inlineStr">
        <is>
          <t xml:space="preserve">​ Forward Purchase Warrants The Forward Purchase Warrants are similar to Public Warrants in all respects. The Forward Purchase Warrants will be issued pursuant to the Forward Purchase Agreement in which the Company will sell 25,000,000 shares of Series B common stock and 5,000,000 Forward Purchase Warrants to acquire shares of Series A common stock for aggregate proceeds of $250,000,000 contemporaneously with the completion of an initial business combination. The Forward Purchase Warrants are liability classified because they did not meet the criteria to be considered indexed to the Company’s own stock based on certain provisions contained in the warrant agreement. At the IPO date, we have determined that $8,250,000 of the future proceeds of $250,000,000 will be paid by the Sponsor to acquire the Forward Purchase Warrants. The Company will measure the Forward Purchase Warrants at fair value on a recurring basis with changes in fair value recognized in condensed statement of operations in the realized and unrealized gains (losses), net line item. </t>
        </is>
      </c>
    </row>
    <row r="19">
      <c r="A19" s="4" t="inlineStr">
        <is>
          <t>Recent Accounting Pronouncements</t>
        </is>
      </c>
      <c r="B19"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the net loss per common share</t>
        </is>
      </c>
      <c r="B4" s="4" t="inlineStr">
        <is>
          <t>​ ​ ​ ​ ​ ​ ​ ​ ​ ​ ​ ​ ​ ​ Three months ​ Nine months ​ ​ ended ​ ended ​ ​ September 30, ​ September 30, ​ ​ 2021 ​ 2021 Net earnings (loss) ​ $ 13,761,296 ​ ​ (5,421,524) Adjustment to Redeemable Series A Common Stock ​ ​ (14,495) ​ ​ (50,687,215) Net earnings (loss) attributable to shareholders ​ $ 13,746,801 ​ ​ (56,108,739) ​ ​ ​ ​ ​ ​ ​ Redeemable Series A Common Stock ​ ​ ​ ​ ​ ​ Numerator: Earnings (loss) allocable to Redeemable Series A Common Stock ​ $ 10,997,441 ​ ​ (44,994,479) Denominator: Basic and diluted weighted average shares outstanding ​ ​ 57,500,000 ​ ​ 57,500,000 Basic and diluted net earnings (loss) per share, Redeemable Series A Common Stock ​ $ 0.19 ​ ​ (0.78) ​ ​ ​ ​ ​ ​ ​ Non-Redeemable Series F Common Stock ​ ​ ​ ​ ​ ​ Numerator: Earnings (loss) allocable to Non-Redeemable Class F Common Stock ​ $ 2,749,360 ​ ​ (11,114,260) Denominator: Basic and diluted weighted average shares outstanding ​ ​ 14,375,000 ​ ​ 14,203,297 Basic and diluted net earnings (loss) per share, Non-Redeemable Series F Common Stock ​ $ 0.19 ​ ​ (0.78)</t>
        </is>
      </c>
    </row>
    <row r="5">
      <c r="A5" s="4" t="inlineStr">
        <is>
          <t>Summary of assets and liabilities measured at fair value on a recurring basis</t>
        </is>
      </c>
      <c r="B5" s="4" t="inlineStr">
        <is>
          <t>​ ​ ​ ​ ​ ​ ​ ​ ​ September 30, Description ​ Level 2021 Marketable securities held in Trust Account ​ 1 ​ $ 575,038,916 Public Warrants ​ 1 ​ $ 16,675,000 Forward Purchase Warrants ​ 1 ​ $ — Private Placement Warrants 2 ​ $ 19,743,000</t>
        </is>
      </c>
    </row>
    <row r="6">
      <c r="A6" s="4" t="inlineStr">
        <is>
          <t>Schedule of fair value assumptions</t>
        </is>
      </c>
      <c r="B6" s="4" t="inlineStr">
        <is>
          <t>​ ​ ​ ​ ​ ​ Private Placement Warrants Estimated dividend yield ​ 0.00% Expected volatility ​ 25% Risk-free interest rate ​ 1.32% Expected term (years)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the impact of the restatements</t>
        </is>
      </c>
      <c r="B4" s="4" t="inlineStr">
        <is>
          <t>​ ​ ​ ​ ​ ​ ​ ​ ​ As previously reported ​ Adjustments ​ As restated Public Warrants $ — ​ 18,975,000 ​ 18,975,000 Private Placement Warrants $ — ​ 17,500,000 ​ 17,500,000 Common stock subject to possible redemption $ 552,248,370 ​ 22,751,630 ​ 575,000,000 Series A common stock $ 228 ​ (228) ​ — Additional paid-in capital $ 5,020,778 ​ (4,997,215) ​ 23,563 Accumulated deficit $ (22,443) ​ (54,229,187) ​ (54,251,6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8" customWidth="1" min="1" max="1"/>
    <col width="37" customWidth="1" min="2" max="2"/>
    <col width="31" customWidth="1" min="3" max="3"/>
    <col width="20" customWidth="1" min="4" max="4"/>
    <col width="20" customWidth="1" min="5" max="5"/>
    <col width="20" customWidth="1" min="6" max="6"/>
    <col width="24" customWidth="1" min="7" max="7"/>
  </cols>
  <sheetData>
    <row r="1">
      <c r="A1" s="1" t="inlineStr">
        <is>
          <t>Basis of Presentation (Details)</t>
        </is>
      </c>
      <c r="B1" s="2" t="inlineStr">
        <is>
          <t>Jan. 26, 2021USD ($)$ / sharesshares</t>
        </is>
      </c>
      <c r="C1" s="2" t="inlineStr">
        <is>
          <t>Sep. 30, 2021USD ($)itemshares</t>
        </is>
      </c>
      <c r="D1" s="2" t="inlineStr">
        <is>
          <t>Jan. 21, 2021shares</t>
        </is>
      </c>
      <c r="E1" s="2" t="inlineStr">
        <is>
          <t>Jan. 20, 2021shares</t>
        </is>
      </c>
      <c r="F1" s="2" t="inlineStr">
        <is>
          <t>Dec. 31, 2020shares</t>
        </is>
      </c>
      <c r="G1" s="2" t="inlineStr">
        <is>
          <t>Oct. 31, 2020$ / shares</t>
        </is>
      </c>
    </row>
    <row r="2">
      <c r="A2" s="3" t="inlineStr">
        <is>
          <t>Class of Stock [Line Items]</t>
        </is>
      </c>
    </row>
    <row r="3">
      <c r="A3" s="4" t="inlineStr">
        <is>
          <t>Condition For Future Business Combination Number Of Businesses Minimum | item</t>
        </is>
      </c>
      <c r="C3" s="5" t="n">
        <v>1</v>
      </c>
    </row>
    <row r="4">
      <c r="A4" s="4" t="inlineStr">
        <is>
          <t>Preferred stock, shares authorized</t>
        </is>
      </c>
      <c r="C4" s="5" t="n">
        <v>50000000</v>
      </c>
      <c r="D4" s="5" t="n">
        <v>50000000</v>
      </c>
      <c r="F4" s="5" t="n">
        <v>50000000</v>
      </c>
    </row>
    <row r="5">
      <c r="A5" s="4" t="inlineStr">
        <is>
          <t>Gross proceeds of underwriters' fees | $</t>
        </is>
      </c>
      <c r="C5" s="6" t="n">
        <v>575000000</v>
      </c>
    </row>
    <row r="6">
      <c r="A6" s="4" t="inlineStr">
        <is>
          <t>Condition For Future Business Combination Use Of Proceeds Percentage</t>
        </is>
      </c>
      <c r="C6" s="4" t="inlineStr">
        <is>
          <t>80.00%</t>
        </is>
      </c>
    </row>
    <row r="7">
      <c r="A7" s="4" t="inlineStr">
        <is>
          <t>Condition For Future Business Combination Threshold Percentage Ownership</t>
        </is>
      </c>
      <c r="C7" s="4" t="inlineStr">
        <is>
          <t>50.00%</t>
        </is>
      </c>
    </row>
    <row r="8">
      <c r="A8" s="4" t="inlineStr">
        <is>
          <t>Condition For Future Business Combination Threshold Net Tangible Assets | $</t>
        </is>
      </c>
      <c r="C8" s="6" t="n">
        <v>5000001</v>
      </c>
    </row>
    <row r="9">
      <c r="A9" s="4" t="inlineStr">
        <is>
          <t>Amount of cash outside the Trust Account | $</t>
        </is>
      </c>
      <c r="C9" s="5" t="n">
        <v>557444</v>
      </c>
    </row>
    <row r="10">
      <c r="A10" s="4" t="inlineStr">
        <is>
          <t>Proceeds from issuance of promissory note to related party | $</t>
        </is>
      </c>
      <c r="C10" s="5" t="n">
        <v>845517</v>
      </c>
    </row>
    <row r="11">
      <c r="A11" s="4" t="inlineStr">
        <is>
          <t>IPO</t>
        </is>
      </c>
    </row>
    <row r="12">
      <c r="A12" s="3" t="inlineStr">
        <is>
          <t>Class of Stock [Line Items]</t>
        </is>
      </c>
    </row>
    <row r="13">
      <c r="A13" s="4" t="inlineStr">
        <is>
          <t>Issuance of Series A common stock, shares</t>
        </is>
      </c>
      <c r="B13" s="5" t="n">
        <v>57500000</v>
      </c>
    </row>
    <row r="14">
      <c r="A14" s="4" t="inlineStr">
        <is>
          <t>Issue price per share | $ / shares</t>
        </is>
      </c>
      <c r="B14" s="6" t="n">
        <v>10</v>
      </c>
    </row>
    <row r="15">
      <c r="A15" s="4" t="inlineStr">
        <is>
          <t>Redemption price per share | $ / shares</t>
        </is>
      </c>
      <c r="B15" s="6" t="n">
        <v>10</v>
      </c>
      <c r="G15" s="6" t="n">
        <v>10</v>
      </c>
    </row>
    <row r="16">
      <c r="A16" s="4" t="inlineStr">
        <is>
          <t>Gross proceeds of underwriters' fees | $</t>
        </is>
      </c>
      <c r="B16" s="6" t="n">
        <v>575000000</v>
      </c>
      <c r="C16" s="5" t="n">
        <v>575000000</v>
      </c>
    </row>
    <row r="17">
      <c r="A17" s="4" t="inlineStr">
        <is>
          <t>Combination period with an executed letter of intent</t>
        </is>
      </c>
      <c r="B17" s="4" t="inlineStr">
        <is>
          <t>27 months</t>
        </is>
      </c>
    </row>
    <row r="18">
      <c r="A18" s="4" t="inlineStr">
        <is>
          <t>Redemption percentage</t>
        </is>
      </c>
      <c r="B18" s="4" t="inlineStr">
        <is>
          <t>100.00%</t>
        </is>
      </c>
    </row>
    <row r="19">
      <c r="A19" s="4" t="inlineStr">
        <is>
          <t>Founder Shares</t>
        </is>
      </c>
    </row>
    <row r="20">
      <c r="A20" s="3" t="inlineStr">
        <is>
          <t>Class of Stock [Line Items]</t>
        </is>
      </c>
    </row>
    <row r="21">
      <c r="A21" s="4" t="inlineStr">
        <is>
          <t>Gross proceeds of underwriters' fees | $</t>
        </is>
      </c>
      <c r="C21" s="5" t="n">
        <v>25000</v>
      </c>
    </row>
    <row r="22">
      <c r="A22" s="4" t="inlineStr">
        <is>
          <t>Advances from the sponsor | $</t>
        </is>
      </c>
      <c r="C22" s="6" t="n">
        <v>169933</v>
      </c>
    </row>
    <row r="23">
      <c r="A23" s="4" t="inlineStr">
        <is>
          <t>Warrant | Private Placement</t>
        </is>
      </c>
    </row>
    <row r="24">
      <c r="A24" s="3" t="inlineStr">
        <is>
          <t>Class of Stock [Line Items]</t>
        </is>
      </c>
    </row>
    <row r="25">
      <c r="A25" s="4" t="inlineStr">
        <is>
          <t>Issue price per share | $ / shares</t>
        </is>
      </c>
      <c r="B25" s="8" t="n">
        <v>1.5</v>
      </c>
    </row>
    <row r="26">
      <c r="A26" s="4" t="inlineStr">
        <is>
          <t>Number of warrants or rights issued during the period</t>
        </is>
      </c>
      <c r="B26" s="5" t="n">
        <v>10000000</v>
      </c>
    </row>
    <row r="27">
      <c r="A27" s="4" t="inlineStr">
        <is>
          <t>Series A common stock</t>
        </is>
      </c>
    </row>
    <row r="28">
      <c r="A28" s="3" t="inlineStr">
        <is>
          <t>Class of Stock [Line Items]</t>
        </is>
      </c>
    </row>
    <row r="29">
      <c r="A29" s="4" t="inlineStr">
        <is>
          <t>Common stock, shares authorized</t>
        </is>
      </c>
      <c r="C29" s="5" t="n">
        <v>3000000000</v>
      </c>
      <c r="D29" s="5" t="n">
        <v>3000000000</v>
      </c>
      <c r="E29" s="5" t="n">
        <v>2000000000</v>
      </c>
      <c r="F29" s="5" t="n">
        <v>3000000000</v>
      </c>
    </row>
    <row r="30">
      <c r="A30" s="4" t="inlineStr">
        <is>
          <t>Series A common stock | IPO</t>
        </is>
      </c>
    </row>
    <row r="31">
      <c r="A31" s="3" t="inlineStr">
        <is>
          <t>Class of Stock [Line Items]</t>
        </is>
      </c>
    </row>
    <row r="32">
      <c r="A32" s="4" t="inlineStr">
        <is>
          <t>Number of shares in each unit</t>
        </is>
      </c>
      <c r="B32" s="5" t="n">
        <v>1</v>
      </c>
    </row>
    <row r="33">
      <c r="A33" s="4" t="inlineStr">
        <is>
          <t>Series A common stock | Warrant | IPO</t>
        </is>
      </c>
    </row>
    <row r="34">
      <c r="A34" s="3" t="inlineStr">
        <is>
          <t>Class of Stock [Line Items]</t>
        </is>
      </c>
    </row>
    <row r="35">
      <c r="A35" s="4" t="inlineStr">
        <is>
          <t>Number of warrants in each unit</t>
        </is>
      </c>
      <c r="B35" s="9" t="n">
        <v>0.2</v>
      </c>
    </row>
    <row r="36">
      <c r="A36" s="4" t="inlineStr">
        <is>
          <t>Issue price per share | $ / shares</t>
        </is>
      </c>
      <c r="B36" s="8" t="n">
        <v>11.5</v>
      </c>
    </row>
    <row r="37">
      <c r="A37" s="4" t="inlineStr">
        <is>
          <t>Series B common stock</t>
        </is>
      </c>
    </row>
    <row r="38">
      <c r="A38" s="3" t="inlineStr">
        <is>
          <t>Class of Stock [Line Items]</t>
        </is>
      </c>
    </row>
    <row r="39">
      <c r="A39" s="4" t="inlineStr">
        <is>
          <t>Common stock, shares authorized</t>
        </is>
      </c>
      <c r="C39" s="5" t="n">
        <v>1000000000</v>
      </c>
      <c r="D39" s="5" t="n">
        <v>1000000000</v>
      </c>
      <c r="E39" s="5" t="n">
        <v>300000000</v>
      </c>
      <c r="F39" s="5" t="n">
        <v>1000000000</v>
      </c>
    </row>
    <row r="40">
      <c r="A40" s="4" t="inlineStr">
        <is>
          <t>Series C common stock</t>
        </is>
      </c>
    </row>
    <row r="41">
      <c r="A41" s="3" t="inlineStr">
        <is>
          <t>Class of Stock [Line Items]</t>
        </is>
      </c>
    </row>
    <row r="42">
      <c r="A42" s="4" t="inlineStr">
        <is>
          <t>Common stock, shares authorized</t>
        </is>
      </c>
      <c r="C42" s="5" t="n">
        <v>5000000000</v>
      </c>
      <c r="D42" s="5" t="n">
        <v>5000000000</v>
      </c>
      <c r="F42" s="5" t="n">
        <v>5000000000</v>
      </c>
    </row>
    <row r="43">
      <c r="A43" s="4" t="inlineStr">
        <is>
          <t>Series F common stock</t>
        </is>
      </c>
    </row>
    <row r="44">
      <c r="A44" s="3" t="inlineStr">
        <is>
          <t>Class of Stock [Line Items]</t>
        </is>
      </c>
    </row>
    <row r="45">
      <c r="A45" s="4" t="inlineStr">
        <is>
          <t>Common stock, shares authorized</t>
        </is>
      </c>
      <c r="C45" s="5" t="n">
        <v>200000000</v>
      </c>
      <c r="D45" s="5" t="n">
        <v>200000000</v>
      </c>
      <c r="F45" s="5" t="n">
        <v>2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Jan. 26, 2021</t>
        </is>
      </c>
      <c r="C1" s="2" t="inlineStr">
        <is>
          <t>Sep. 30, 2021</t>
        </is>
      </c>
    </row>
    <row r="2">
      <c r="A2" s="4" t="inlineStr">
        <is>
          <t>Series A common stock</t>
        </is>
      </c>
    </row>
    <row r="3">
      <c r="A3" s="3" t="inlineStr">
        <is>
          <t>Forward Purchase Warrants</t>
        </is>
      </c>
    </row>
    <row r="4">
      <c r="A4" s="4" t="inlineStr">
        <is>
          <t>Common stock subject to possible redemption</t>
        </is>
      </c>
      <c r="C4" s="5" t="n">
        <v>57500000</v>
      </c>
    </row>
    <row r="5">
      <c r="A5" s="4" t="inlineStr">
        <is>
          <t>IPO</t>
        </is>
      </c>
    </row>
    <row r="6">
      <c r="A6" s="3" t="inlineStr">
        <is>
          <t>Forward Purchase Warrants</t>
        </is>
      </c>
    </row>
    <row r="7">
      <c r="A7" s="4" t="inlineStr">
        <is>
          <t>Redemption percentage</t>
        </is>
      </c>
      <c r="B7" s="4" t="inlineStr">
        <is>
          <t>100.00%</t>
        </is>
      </c>
    </row>
    <row r="8">
      <c r="A8" s="4" t="inlineStr">
        <is>
          <t>Combination period with an executed letter of intent</t>
        </is>
      </c>
      <c r="B8" s="4" t="inlineStr">
        <is>
          <t>27 month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Share (Details) - USD ($)</t>
        </is>
      </c>
      <c r="B1" s="2" t="inlineStr">
        <is>
          <t>3 Months Ended</t>
        </is>
      </c>
      <c r="C1" s="2" t="inlineStr">
        <is>
          <t>9 Months Ended</t>
        </is>
      </c>
    </row>
    <row r="2">
      <c r="B2" s="2" t="inlineStr">
        <is>
          <t>Sep. 30, 2021</t>
        </is>
      </c>
      <c r="C2" s="2" t="inlineStr">
        <is>
          <t>Sep. 30, 2021</t>
        </is>
      </c>
    </row>
    <row r="3">
      <c r="A3" s="3" t="inlineStr">
        <is>
          <t>Net Income (Loss) per Share</t>
        </is>
      </c>
    </row>
    <row r="4">
      <c r="A4" s="4" t="inlineStr">
        <is>
          <t>Net earnings (loss)</t>
        </is>
      </c>
      <c r="B4" s="6" t="n">
        <v>13761296</v>
      </c>
      <c r="C4" s="6" t="n">
        <v>-5421524</v>
      </c>
    </row>
    <row r="5">
      <c r="A5" s="4" t="inlineStr">
        <is>
          <t>Net earnings (loss)</t>
        </is>
      </c>
      <c r="B5" s="5" t="n">
        <v>-14495</v>
      </c>
      <c r="C5" s="5" t="n">
        <v>-50687215</v>
      </c>
    </row>
    <row r="6">
      <c r="A6" s="4" t="inlineStr">
        <is>
          <t>Non-redeemable net earnings (loss)</t>
        </is>
      </c>
      <c r="B6" s="5" t="n">
        <v>13746801</v>
      </c>
      <c r="C6" s="6" t="n">
        <v>-56108739</v>
      </c>
    </row>
    <row r="7">
      <c r="A7" s="4" t="inlineStr">
        <is>
          <t>Aggregate shares of common stock in the calculation of diluted loss per share</t>
        </is>
      </c>
      <c r="C7" s="5" t="n">
        <v>21500000</v>
      </c>
    </row>
    <row r="8">
      <c r="A8" s="4" t="inlineStr">
        <is>
          <t>Common Stock Subject To Possible Redemption</t>
        </is>
      </c>
    </row>
    <row r="9">
      <c r="A9" s="3" t="inlineStr">
        <is>
          <t>Net Income (Loss) per Share</t>
        </is>
      </c>
    </row>
    <row r="10">
      <c r="A10" s="4" t="inlineStr">
        <is>
          <t>Non-redeemable net earnings (loss)</t>
        </is>
      </c>
      <c r="B10" s="6" t="n">
        <v>10997441</v>
      </c>
      <c r="C10" s="6" t="n">
        <v>-44994479</v>
      </c>
    </row>
    <row r="11">
      <c r="A11" s="4" t="inlineStr">
        <is>
          <t>Basic weighted average shares outstanding</t>
        </is>
      </c>
      <c r="B11" s="5" t="n">
        <v>57500000</v>
      </c>
      <c r="C11" s="5" t="n">
        <v>57500000</v>
      </c>
    </row>
    <row r="12">
      <c r="A12" s="4" t="inlineStr">
        <is>
          <t>Basic net income (loss) per share</t>
        </is>
      </c>
      <c r="B12" s="8" t="n">
        <v>0.19</v>
      </c>
      <c r="C12" s="8" t="n">
        <v>-0.78</v>
      </c>
    </row>
    <row r="13">
      <c r="A13" s="4" t="inlineStr">
        <is>
          <t>Series F common stock</t>
        </is>
      </c>
    </row>
    <row r="14">
      <c r="A14" s="3" t="inlineStr">
        <is>
          <t>Net Income (Loss) per Share</t>
        </is>
      </c>
    </row>
    <row r="15">
      <c r="A15" s="4" t="inlineStr">
        <is>
          <t>Non-redeemable net earnings (loss)</t>
        </is>
      </c>
      <c r="B15" s="6" t="n">
        <v>2749360</v>
      </c>
      <c r="C15" s="6" t="n">
        <v>-11114260</v>
      </c>
    </row>
    <row r="16">
      <c r="A16" s="4" t="inlineStr">
        <is>
          <t>Basic weighted average shares outstanding</t>
        </is>
      </c>
      <c r="B16" s="5" t="n">
        <v>14375000</v>
      </c>
      <c r="C16" s="5" t="n">
        <v>14203297</v>
      </c>
    </row>
    <row r="17">
      <c r="A17" s="4" t="inlineStr">
        <is>
          <t>Basic net income (loss) per share</t>
        </is>
      </c>
      <c r="B17" s="8" t="n">
        <v>0.19</v>
      </c>
      <c r="C17" s="8" t="n">
        <v>-0.7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Offering Costs (Details) - USD ($)</t>
        </is>
      </c>
      <c r="B1" s="2" t="inlineStr">
        <is>
          <t>Jan. 26, 2021</t>
        </is>
      </c>
      <c r="C1" s="2" t="inlineStr">
        <is>
          <t>Sep. 30, 2021</t>
        </is>
      </c>
      <c r="D1" s="2" t="inlineStr">
        <is>
          <t>Dec. 31, 2020</t>
        </is>
      </c>
    </row>
    <row r="2">
      <c r="A2" s="3" t="inlineStr">
        <is>
          <t>Offering Costs</t>
        </is>
      </c>
    </row>
    <row r="3">
      <c r="A3" s="4" t="inlineStr">
        <is>
          <t>Proceeds from Issuance Initial Public Offering</t>
        </is>
      </c>
      <c r="C3" s="6" t="n">
        <v>575000000</v>
      </c>
    </row>
    <row r="4">
      <c r="A4" s="4" t="inlineStr">
        <is>
          <t>Offering costs</t>
        </is>
      </c>
      <c r="D4" s="6" t="n">
        <v>797479</v>
      </c>
    </row>
    <row r="5">
      <c r="A5" s="4" t="inlineStr">
        <is>
          <t>Underwriting fees</t>
        </is>
      </c>
      <c r="B5" s="6" t="n">
        <v>11500000</v>
      </c>
    </row>
    <row r="6">
      <c r="A6" s="4" t="inlineStr">
        <is>
          <t>IPO</t>
        </is>
      </c>
    </row>
    <row r="7">
      <c r="A7" s="3" t="inlineStr">
        <is>
          <t>Offering Costs</t>
        </is>
      </c>
    </row>
    <row r="8">
      <c r="A8" s="4" t="inlineStr">
        <is>
          <t>Proceeds from Issuance Initial Public Offering</t>
        </is>
      </c>
      <c r="B8" s="5" t="n">
        <v>575000000</v>
      </c>
      <c r="C8" s="5" t="n">
        <v>575000000</v>
      </c>
    </row>
    <row r="9">
      <c r="A9" s="4" t="inlineStr">
        <is>
          <t>IPO | Temporary Equity</t>
        </is>
      </c>
    </row>
    <row r="10">
      <c r="A10" s="3" t="inlineStr">
        <is>
          <t>Offering Costs</t>
        </is>
      </c>
    </row>
    <row r="11">
      <c r="A11" s="4" t="inlineStr">
        <is>
          <t>Offering costs</t>
        </is>
      </c>
      <c r="B11" s="5" t="n">
        <v>31673299</v>
      </c>
    </row>
    <row r="12">
      <c r="A12" s="4" t="inlineStr">
        <is>
          <t>IPO | Public Warrants</t>
        </is>
      </c>
    </row>
    <row r="13">
      <c r="A13" s="3" t="inlineStr">
        <is>
          <t>Offering Costs</t>
        </is>
      </c>
    </row>
    <row r="14">
      <c r="A14" s="4" t="inlineStr">
        <is>
          <t>Offering costs</t>
        </is>
      </c>
      <c r="B14" s="5" t="n">
        <v>1080888</v>
      </c>
    </row>
    <row r="15">
      <c r="A15" s="4" t="inlineStr">
        <is>
          <t>Underwriting fees</t>
        </is>
      </c>
      <c r="B15" s="5" t="n">
        <v>11500000</v>
      </c>
    </row>
    <row r="16">
      <c r="A16" s="4" t="inlineStr">
        <is>
          <t>Deferred offering costs</t>
        </is>
      </c>
      <c r="B16" s="5" t="n">
        <v>20125000</v>
      </c>
    </row>
    <row r="17">
      <c r="A17" s="4" t="inlineStr">
        <is>
          <t>Other offering costs</t>
        </is>
      </c>
      <c r="B17" s="6" t="n">
        <v>1129187</v>
      </c>
    </row>
    <row r="18">
      <c r="A18" s="4" t="inlineStr">
        <is>
          <t>Founder Shares</t>
        </is>
      </c>
    </row>
    <row r="19">
      <c r="A19" s="3" t="inlineStr">
        <is>
          <t>Offering Costs</t>
        </is>
      </c>
    </row>
    <row r="20">
      <c r="A20" s="4" t="inlineStr">
        <is>
          <t>Proceeds from Issuance Initial Public Offering</t>
        </is>
      </c>
      <c r="C20" s="6" t="n">
        <v>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57444</v>
      </c>
    </row>
    <row r="4">
      <c r="A4" s="4" t="inlineStr">
        <is>
          <t>Prepaid and other current assets</t>
        </is>
      </c>
      <c r="B4" s="5" t="n">
        <v>754713</v>
      </c>
    </row>
    <row r="5">
      <c r="A5" s="4" t="inlineStr">
        <is>
          <t>Deferred offering costs associated with IPO</t>
        </is>
      </c>
      <c r="C5" s="6" t="n">
        <v>797479</v>
      </c>
    </row>
    <row r="6">
      <c r="A6" s="4" t="inlineStr">
        <is>
          <t>Total current assets</t>
        </is>
      </c>
      <c r="B6" s="5" t="n">
        <v>1312157</v>
      </c>
      <c r="C6" s="5" t="n">
        <v>797479</v>
      </c>
    </row>
    <row r="7">
      <c r="A7" s="4" t="inlineStr">
        <is>
          <t>Cash and marketable securities held in Trust Account</t>
        </is>
      </c>
      <c r="B7" s="5" t="n">
        <v>575038916</v>
      </c>
    </row>
    <row r="8">
      <c r="A8" s="4" t="inlineStr">
        <is>
          <t>Prepaid Expense and other assets</t>
        </is>
      </c>
      <c r="B8" s="5" t="n">
        <v>222849</v>
      </c>
    </row>
    <row r="9">
      <c r="A9" s="4" t="inlineStr">
        <is>
          <t>Total assets</t>
        </is>
      </c>
      <c r="B9" s="5" t="n">
        <v>576573922</v>
      </c>
      <c r="C9" s="5" t="n">
        <v>797479</v>
      </c>
    </row>
    <row r="10">
      <c r="A10" s="3" t="inlineStr">
        <is>
          <t>Current liabilities:</t>
        </is>
      </c>
    </row>
    <row r="11">
      <c r="A11" s="4" t="inlineStr">
        <is>
          <t>Accounts payable and accrued expenses</t>
        </is>
      </c>
      <c r="B11" s="5" t="n">
        <v>125584</v>
      </c>
      <c r="C11" s="5" t="n">
        <v>619296</v>
      </c>
    </row>
    <row r="12">
      <c r="A12" s="4" t="inlineStr">
        <is>
          <t>Sponsor loans (note 4)</t>
        </is>
      </c>
      <c r="B12" s="5" t="n">
        <v>635285</v>
      </c>
      <c r="C12" s="5" t="n">
        <v>154483</v>
      </c>
    </row>
    <row r="13">
      <c r="A13" s="4" t="inlineStr">
        <is>
          <t>Other current liabilities</t>
        </is>
      </c>
      <c r="B13" s="5" t="n">
        <v>316176</v>
      </c>
    </row>
    <row r="14">
      <c r="A14" s="4" t="inlineStr">
        <is>
          <t>Total current liabilities</t>
        </is>
      </c>
      <c r="B14" s="5" t="n">
        <v>1077045</v>
      </c>
      <c r="C14" s="5" t="n">
        <v>773779</v>
      </c>
    </row>
    <row r="15">
      <c r="A15" s="3" t="inlineStr">
        <is>
          <t>Noncurrent liabilities:</t>
        </is>
      </c>
    </row>
    <row r="16">
      <c r="A16" s="4" t="inlineStr">
        <is>
          <t>Deferred offering costs</t>
        </is>
      </c>
      <c r="B16" s="5" t="n">
        <v>20125000</v>
      </c>
    </row>
    <row r="17">
      <c r="A17" s="4" t="inlineStr">
        <is>
          <t>Total liabilities</t>
        </is>
      </c>
      <c r="B17" s="5" t="n">
        <v>57620045</v>
      </c>
      <c r="C17" s="5" t="n">
        <v>773779</v>
      </c>
    </row>
    <row r="18">
      <c r="A18" s="4" t="inlineStr">
        <is>
          <t>Commitments and contingencies (note 5)</t>
        </is>
      </c>
      <c r="B18" s="4" t="inlineStr">
        <is>
          <t xml:space="preserve"> </t>
        </is>
      </c>
      <c r="C18" s="4" t="inlineStr">
        <is>
          <t xml:space="preserve"> </t>
        </is>
      </c>
    </row>
    <row r="19">
      <c r="A19" s="4" t="inlineStr">
        <is>
          <t>Common stock subject to possible redemption, 57,500,000 shares at redemption value</t>
        </is>
      </c>
      <c r="B19" s="5" t="n">
        <v>575038916</v>
      </c>
    </row>
    <row r="20">
      <c r="A20" s="3" t="inlineStr">
        <is>
          <t>Stockholder's equity (deficit):</t>
        </is>
      </c>
    </row>
    <row r="21">
      <c r="A21" s="4" t="inlineStr">
        <is>
          <t>Preferred stock, $0.0001 par value; 50,000,000 shares authorized; none issued and outstanding</t>
        </is>
      </c>
      <c r="B21" s="4" t="inlineStr">
        <is>
          <t xml:space="preserve"> </t>
        </is>
      </c>
      <c r="C21" s="4" t="inlineStr">
        <is>
          <t xml:space="preserve"> </t>
        </is>
      </c>
    </row>
    <row r="22">
      <c r="A22" s="4" t="inlineStr">
        <is>
          <t>Additional paid-in capital</t>
        </is>
      </c>
      <c r="B22" s="5" t="n">
        <v>23562</v>
      </c>
      <c r="C22" s="5" t="n">
        <v>23562</v>
      </c>
    </row>
    <row r="23">
      <c r="A23" s="4" t="inlineStr">
        <is>
          <t>Accumulated deficit</t>
        </is>
      </c>
      <c r="B23" s="5" t="n">
        <v>-56110039</v>
      </c>
      <c r="C23" s="5" t="n">
        <v>-1300</v>
      </c>
    </row>
    <row r="24">
      <c r="A24" s="4" t="inlineStr">
        <is>
          <t>Total stockholder's equity (deficit)</t>
        </is>
      </c>
      <c r="B24" s="5" t="n">
        <v>-56085039</v>
      </c>
      <c r="C24" s="5" t="n">
        <v>23700</v>
      </c>
    </row>
    <row r="25">
      <c r="A25" s="4" t="inlineStr">
        <is>
          <t>Total liabilities and stockholder's equity (deficit)</t>
        </is>
      </c>
      <c r="B25" s="5" t="n">
        <v>576573922</v>
      </c>
      <c r="C25" s="5" t="n">
        <v>797479</v>
      </c>
    </row>
    <row r="26">
      <c r="A26" s="4" t="inlineStr">
        <is>
          <t>Public Warrants</t>
        </is>
      </c>
    </row>
    <row r="27">
      <c r="A27" s="3" t="inlineStr">
        <is>
          <t>Noncurrent liabilities:</t>
        </is>
      </c>
    </row>
    <row r="28">
      <c r="A28" s="4" t="inlineStr">
        <is>
          <t>Warrants</t>
        </is>
      </c>
      <c r="B28" s="5" t="n">
        <v>16675000</v>
      </c>
    </row>
    <row r="29">
      <c r="A29" s="4" t="inlineStr">
        <is>
          <t>Private Placement Warrants</t>
        </is>
      </c>
    </row>
    <row r="30">
      <c r="A30" s="3" t="inlineStr">
        <is>
          <t>Noncurrent liabilities:</t>
        </is>
      </c>
    </row>
    <row r="31">
      <c r="A31" s="4" t="inlineStr">
        <is>
          <t>Warrants</t>
        </is>
      </c>
      <c r="B31" s="5" t="n">
        <v>19743000</v>
      </c>
    </row>
    <row r="32">
      <c r="A32" s="4" t="inlineStr">
        <is>
          <t>Series A common stock</t>
        </is>
      </c>
    </row>
    <row r="33">
      <c r="A33" s="3" t="inlineStr">
        <is>
          <t>Stockholder's equity (deficit):</t>
        </is>
      </c>
    </row>
    <row r="34">
      <c r="A34" s="4" t="inlineStr">
        <is>
          <t>Common stock</t>
        </is>
      </c>
      <c r="B34" s="4" t="inlineStr">
        <is>
          <t xml:space="preserve"> </t>
        </is>
      </c>
      <c r="C34" s="4" t="inlineStr">
        <is>
          <t xml:space="preserve"> </t>
        </is>
      </c>
    </row>
    <row r="35">
      <c r="A35" s="4" t="inlineStr">
        <is>
          <t>Series B common stock</t>
        </is>
      </c>
    </row>
    <row r="36">
      <c r="A36" s="3" t="inlineStr">
        <is>
          <t>Stockholder's equity (deficit):</t>
        </is>
      </c>
    </row>
    <row r="37">
      <c r="A37" s="4" t="inlineStr">
        <is>
          <t>Common stock</t>
        </is>
      </c>
      <c r="B37" s="4" t="inlineStr">
        <is>
          <t xml:space="preserve"> </t>
        </is>
      </c>
      <c r="C37" s="4" t="inlineStr">
        <is>
          <t xml:space="preserve"> </t>
        </is>
      </c>
    </row>
    <row r="38">
      <c r="A38" s="4" t="inlineStr">
        <is>
          <t>Series C common stock</t>
        </is>
      </c>
    </row>
    <row r="39">
      <c r="A39" s="3" t="inlineStr">
        <is>
          <t>Stockholder's equity (deficit):</t>
        </is>
      </c>
    </row>
    <row r="40">
      <c r="A40" s="4" t="inlineStr">
        <is>
          <t>Common stock</t>
        </is>
      </c>
      <c r="B40" s="4" t="inlineStr">
        <is>
          <t xml:space="preserve"> </t>
        </is>
      </c>
      <c r="C40" s="4" t="inlineStr">
        <is>
          <t xml:space="preserve"> </t>
        </is>
      </c>
    </row>
    <row r="41">
      <c r="A41" s="4" t="inlineStr">
        <is>
          <t>Series F common stock</t>
        </is>
      </c>
    </row>
    <row r="42">
      <c r="A42" s="3" t="inlineStr">
        <is>
          <t>Stockholder's equity (deficit):</t>
        </is>
      </c>
    </row>
    <row r="43">
      <c r="A43" s="4" t="inlineStr">
        <is>
          <t>Common stock</t>
        </is>
      </c>
      <c r="B43" s="6" t="n">
        <v>1438</v>
      </c>
      <c r="C43"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Summary of Significant Accounting Policies - Fair Value Measurements (Details)</t>
        </is>
      </c>
      <c r="B1" s="2" t="inlineStr">
        <is>
          <t>3 Months Ended</t>
        </is>
      </c>
      <c r="C1" s="2" t="inlineStr">
        <is>
          <t>9 Months Ended</t>
        </is>
      </c>
    </row>
    <row r="2">
      <c r="B2" s="2" t="inlineStr">
        <is>
          <t>Sep. 30, 2021USD ($)</t>
        </is>
      </c>
      <c r="C2" s="2" t="inlineStr">
        <is>
          <t>Sep. 30, 2021USD ($)</t>
        </is>
      </c>
    </row>
    <row r="3">
      <c r="A3" s="3" t="inlineStr">
        <is>
          <t>Summary of Significant Accounting Policies</t>
        </is>
      </c>
    </row>
    <row r="4">
      <c r="A4" s="4" t="inlineStr">
        <is>
          <t>Realized and unrealized gains (losses), net</t>
        </is>
      </c>
      <c r="B4" s="6" t="n">
        <v>14349442</v>
      </c>
      <c r="C4" s="6" t="n">
        <v>-3423496</v>
      </c>
    </row>
    <row r="5">
      <c r="A5" s="4" t="inlineStr">
        <is>
          <t>Marketable securities held in Trust Account | Level 1 | Recurring</t>
        </is>
      </c>
    </row>
    <row r="6">
      <c r="A6" s="3" t="inlineStr">
        <is>
          <t>Summary of Significant Accounting Policies</t>
        </is>
      </c>
    </row>
    <row r="7">
      <c r="A7" s="4" t="inlineStr">
        <is>
          <t>Assets</t>
        </is>
      </c>
      <c r="B7" s="5" t="n">
        <v>575038916</v>
      </c>
      <c r="C7" s="5" t="n">
        <v>575038916</v>
      </c>
    </row>
    <row r="8">
      <c r="A8" s="4" t="inlineStr">
        <is>
          <t>Warrant</t>
        </is>
      </c>
    </row>
    <row r="9">
      <c r="A9" s="3" t="inlineStr">
        <is>
          <t>Summary of Significant Accounting Policies</t>
        </is>
      </c>
    </row>
    <row r="10">
      <c r="A10" s="4" t="inlineStr">
        <is>
          <t>Realized and unrealized gains (losses), net</t>
        </is>
      </c>
      <c r="B10" s="5" t="n">
        <v>14349442</v>
      </c>
      <c r="C10" s="5" t="n">
        <v>-3423496</v>
      </c>
    </row>
    <row r="11">
      <c r="A11" s="4" t="inlineStr">
        <is>
          <t>Public Warrants | Level 1 | Recurring</t>
        </is>
      </c>
    </row>
    <row r="12">
      <c r="A12" s="3" t="inlineStr">
        <is>
          <t>Summary of Significant Accounting Policies</t>
        </is>
      </c>
    </row>
    <row r="13">
      <c r="A13" s="4" t="inlineStr">
        <is>
          <t>Liabilities</t>
        </is>
      </c>
      <c r="B13" s="5" t="n">
        <v>16675000</v>
      </c>
      <c r="C13" s="5" t="n">
        <v>16675000</v>
      </c>
    </row>
    <row r="14">
      <c r="A14" s="4" t="inlineStr">
        <is>
          <t>Private Placement Warrants | Level 2 | Recurring</t>
        </is>
      </c>
    </row>
    <row r="15">
      <c r="A15" s="3" t="inlineStr">
        <is>
          <t>Summary of Significant Accounting Policies</t>
        </is>
      </c>
    </row>
    <row r="16">
      <c r="A16" s="4" t="inlineStr">
        <is>
          <t>Liabilities</t>
        </is>
      </c>
      <c r="B16" s="6" t="n">
        <v>19743000</v>
      </c>
      <c r="C16" s="6" t="n">
        <v>1974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Assumptions (Details) - Private Placement Warrants</t>
        </is>
      </c>
      <c r="B1" s="2" t="inlineStr">
        <is>
          <t>Sep. 30, 2021USD ($)</t>
        </is>
      </c>
    </row>
    <row r="2">
      <c r="A2" s="4" t="inlineStr">
        <is>
          <t>Estimated dividend yield</t>
        </is>
      </c>
    </row>
    <row r="3">
      <c r="A3" s="3" t="inlineStr">
        <is>
          <t>Fair Value Measurement Inputs and Valuation Techniques [Line Items]</t>
        </is>
      </c>
    </row>
    <row r="4">
      <c r="A4" s="4" t="inlineStr">
        <is>
          <t>Warrants and Rights Outstanding, Measurement Input</t>
        </is>
      </c>
      <c r="B4" s="5" t="n">
        <v>0</v>
      </c>
    </row>
    <row r="5">
      <c r="A5" s="4" t="inlineStr">
        <is>
          <t>Expected volatility</t>
        </is>
      </c>
    </row>
    <row r="6">
      <c r="A6" s="3" t="inlineStr">
        <is>
          <t>Fair Value Measurement Inputs and Valuation Techniques [Line Items]</t>
        </is>
      </c>
    </row>
    <row r="7">
      <c r="A7" s="4" t="inlineStr">
        <is>
          <t>Warrants and Rights Outstanding, Measurement Input</t>
        </is>
      </c>
      <c r="B7" s="5" t="n">
        <v>25</v>
      </c>
    </row>
    <row r="8">
      <c r="A8" s="4" t="inlineStr">
        <is>
          <t>Risk-free interest rate</t>
        </is>
      </c>
    </row>
    <row r="9">
      <c r="A9" s="3" t="inlineStr">
        <is>
          <t>Fair Value Measurement Inputs and Valuation Techniques [Line Items]</t>
        </is>
      </c>
    </row>
    <row r="10">
      <c r="A10" s="4" t="inlineStr">
        <is>
          <t>Warrants and Rights Outstanding, Measurement Input</t>
        </is>
      </c>
      <c r="B10" s="9" t="n">
        <v>1.32</v>
      </c>
    </row>
    <row r="11">
      <c r="A11" s="4" t="inlineStr">
        <is>
          <t>Expected Term</t>
        </is>
      </c>
    </row>
    <row r="12">
      <c r="A12" s="3" t="inlineStr">
        <is>
          <t>Fair Value Measurement Inputs and Valuation Techniques [Line Items]</t>
        </is>
      </c>
    </row>
    <row r="13">
      <c r="A13" s="4" t="inlineStr">
        <is>
          <t>Warrants and Rights Outstanding, Measurement Input</t>
        </is>
      </c>
      <c r="B13" s="5" t="n">
        <v>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Sep. 30, 2021USD ($)</t>
        </is>
      </c>
    </row>
    <row r="2">
      <c r="A2" s="3" t="inlineStr">
        <is>
          <t>Summary of Significant Accounting Policies</t>
        </is>
      </c>
    </row>
    <row r="3">
      <c r="A3" s="4" t="inlineStr">
        <is>
          <t>Unrecognized tax benefits</t>
        </is>
      </c>
      <c r="B3" s="6" t="n">
        <v>0</v>
      </c>
    </row>
    <row r="4">
      <c r="A4" s="4" t="inlineStr">
        <is>
          <t>Unrecognized tax benefits , 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ward Purchase Warrants (Details) - Forward Purchase Warrants - USD ($)</t>
        </is>
      </c>
      <c r="B1" s="2" t="inlineStr">
        <is>
          <t>9 Months Ended</t>
        </is>
      </c>
    </row>
    <row r="2">
      <c r="B2" s="2" t="inlineStr">
        <is>
          <t>Sep. 30, 2021</t>
        </is>
      </c>
      <c r="C2" s="2" t="inlineStr">
        <is>
          <t>Jan. 26, 2021</t>
        </is>
      </c>
    </row>
    <row r="3">
      <c r="A3" s="3" t="inlineStr">
        <is>
          <t>Forward Purchase Warrants</t>
        </is>
      </c>
    </row>
    <row r="4">
      <c r="A4" s="4" t="inlineStr">
        <is>
          <t>Further proceeds will be paid by Sponsor</t>
        </is>
      </c>
      <c r="C4" s="6" t="n">
        <v>8250000</v>
      </c>
    </row>
    <row r="5">
      <c r="A5" s="4" t="inlineStr">
        <is>
          <t>Series B common stock</t>
        </is>
      </c>
    </row>
    <row r="6">
      <c r="A6" s="3" t="inlineStr">
        <is>
          <t>Forward Purchase Warrants</t>
        </is>
      </c>
    </row>
    <row r="7">
      <c r="A7" s="4" t="inlineStr">
        <is>
          <t>Number of shares to be issued</t>
        </is>
      </c>
      <c r="B7" s="5" t="n">
        <v>25000000</v>
      </c>
    </row>
    <row r="8">
      <c r="A8" s="4" t="inlineStr">
        <is>
          <t>Series A common stock</t>
        </is>
      </c>
    </row>
    <row r="9">
      <c r="A9" s="3" t="inlineStr">
        <is>
          <t>Forward Purchase Warrants</t>
        </is>
      </c>
    </row>
    <row r="10">
      <c r="A10" s="4" t="inlineStr">
        <is>
          <t>Warrants to acquire shares</t>
        </is>
      </c>
      <c r="B10" s="5" t="n">
        <v>5000000</v>
      </c>
    </row>
    <row r="11">
      <c r="A11" s="4" t="inlineStr">
        <is>
          <t>Proceeds of business combination</t>
        </is>
      </c>
      <c r="B11" s="6" t="n">
        <v>25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USD ($)</t>
        </is>
      </c>
      <c r="B1" s="2" t="inlineStr">
        <is>
          <t>Jan. 26, 2021</t>
        </is>
      </c>
      <c r="C1" s="2" t="inlineStr">
        <is>
          <t>Sep. 30, 2021</t>
        </is>
      </c>
      <c r="D1" s="2" t="inlineStr">
        <is>
          <t>Dec. 31, 2020</t>
        </is>
      </c>
      <c r="E1" s="2" t="inlineStr">
        <is>
          <t>Oct. 31, 2020</t>
        </is>
      </c>
    </row>
    <row r="2">
      <c r="A2" s="3" t="inlineStr">
        <is>
          <t>Quantifying Misstatement in Current Year Financial Statements [Line Items]</t>
        </is>
      </c>
    </row>
    <row r="3">
      <c r="A3" s="4" t="inlineStr">
        <is>
          <t>Condition For Future Business Combination Threshold Percentage Ownership</t>
        </is>
      </c>
      <c r="C3" s="4" t="inlineStr">
        <is>
          <t>50.00%</t>
        </is>
      </c>
    </row>
    <row r="4">
      <c r="A4" s="4" t="inlineStr">
        <is>
          <t>Proceeds from Issuance Initial Public Offering</t>
        </is>
      </c>
      <c r="C4" s="6" t="n">
        <v>575000000</v>
      </c>
    </row>
    <row r="5">
      <c r="A5" s="4" t="inlineStr">
        <is>
          <t>Condition For Future Business Combination Threshold Net Tangible Assets</t>
        </is>
      </c>
      <c r="C5" s="5" t="n">
        <v>5000001</v>
      </c>
    </row>
    <row r="6">
      <c r="A6" s="4" t="inlineStr">
        <is>
          <t>Common stock subject to possible redemption</t>
        </is>
      </c>
      <c r="B6" s="6" t="n">
        <v>575000000</v>
      </c>
      <c r="C6" s="5" t="n">
        <v>575038916</v>
      </c>
    </row>
    <row r="7">
      <c r="A7" s="4" t="inlineStr">
        <is>
          <t>Additional paid-in capital</t>
        </is>
      </c>
      <c r="B7" s="5" t="n">
        <v>23563</v>
      </c>
      <c r="C7" s="5" t="n">
        <v>23562</v>
      </c>
      <c r="D7" s="6" t="n">
        <v>23562</v>
      </c>
    </row>
    <row r="8">
      <c r="A8" s="4" t="inlineStr">
        <is>
          <t>Accumulated deficit</t>
        </is>
      </c>
      <c r="B8" s="5" t="n">
        <v>-54251630</v>
      </c>
      <c r="C8" s="5" t="n">
        <v>-56110039</v>
      </c>
      <c r="D8" s="5" t="n">
        <v>-1300</v>
      </c>
    </row>
    <row r="9">
      <c r="A9" s="4" t="inlineStr">
        <is>
          <t>Public Warrants</t>
        </is>
      </c>
    </row>
    <row r="10">
      <c r="A10" s="3" t="inlineStr">
        <is>
          <t>Quantifying Misstatement in Current Year Financial Statements [Line Items]</t>
        </is>
      </c>
    </row>
    <row r="11">
      <c r="A11" s="4" t="inlineStr">
        <is>
          <t>Warrants</t>
        </is>
      </c>
      <c r="B11" s="5" t="n">
        <v>18975000</v>
      </c>
      <c r="C11" s="5" t="n">
        <v>16675000</v>
      </c>
    </row>
    <row r="12">
      <c r="A12" s="4" t="inlineStr">
        <is>
          <t>Private Placement Warrants</t>
        </is>
      </c>
    </row>
    <row r="13">
      <c r="A13" s="3" t="inlineStr">
        <is>
          <t>Quantifying Misstatement in Current Year Financial Statements [Line Items]</t>
        </is>
      </c>
    </row>
    <row r="14">
      <c r="A14" s="4" t="inlineStr">
        <is>
          <t>Warrants</t>
        </is>
      </c>
      <c r="B14" s="5" t="n">
        <v>17500000</v>
      </c>
      <c r="C14" s="5" t="n">
        <v>19743000</v>
      </c>
    </row>
    <row r="15">
      <c r="A15" s="4" t="inlineStr">
        <is>
          <t>Reclassified Warrants As Derivative Liabilities | As Previously Reported</t>
        </is>
      </c>
    </row>
    <row r="16">
      <c r="A16" s="3" t="inlineStr">
        <is>
          <t>Quantifying Misstatement in Current Year Financial Statements [Line Items]</t>
        </is>
      </c>
    </row>
    <row r="17">
      <c r="A17" s="4" t="inlineStr">
        <is>
          <t>Common stock subject to possible redemption</t>
        </is>
      </c>
      <c r="B17" s="5" t="n">
        <v>552248370</v>
      </c>
    </row>
    <row r="18">
      <c r="A18" s="4" t="inlineStr">
        <is>
          <t>Common stock</t>
        </is>
      </c>
      <c r="B18" s="5" t="n">
        <v>228</v>
      </c>
    </row>
    <row r="19">
      <c r="A19" s="4" t="inlineStr">
        <is>
          <t>Additional paid-in capital</t>
        </is>
      </c>
      <c r="B19" s="5" t="n">
        <v>5020778</v>
      </c>
    </row>
    <row r="20">
      <c r="A20" s="4" t="inlineStr">
        <is>
          <t>Accumulated deficit</t>
        </is>
      </c>
      <c r="B20" s="5" t="n">
        <v>-22443</v>
      </c>
    </row>
    <row r="21">
      <c r="A21" s="4" t="inlineStr">
        <is>
          <t>Reclassified Warrants As Derivative Liabilities | Adjustments</t>
        </is>
      </c>
    </row>
    <row r="22">
      <c r="A22" s="3" t="inlineStr">
        <is>
          <t>Quantifying Misstatement in Current Year Financial Statements [Line Items]</t>
        </is>
      </c>
    </row>
    <row r="23">
      <c r="A23" s="4" t="inlineStr">
        <is>
          <t>Common stock subject to possible redemption</t>
        </is>
      </c>
      <c r="B23" s="5" t="n">
        <v>22751630</v>
      </c>
    </row>
    <row r="24">
      <c r="A24" s="4" t="inlineStr">
        <is>
          <t>Common stock</t>
        </is>
      </c>
      <c r="B24" s="5" t="n">
        <v>-228</v>
      </c>
    </row>
    <row r="25">
      <c r="A25" s="4" t="inlineStr">
        <is>
          <t>Additional paid-in capital</t>
        </is>
      </c>
      <c r="B25" s="5" t="n">
        <v>-4997215</v>
      </c>
    </row>
    <row r="26">
      <c r="A26" s="4" t="inlineStr">
        <is>
          <t>Accumulated deficit</t>
        </is>
      </c>
      <c r="B26" s="5" t="n">
        <v>-54229187</v>
      </c>
    </row>
    <row r="27">
      <c r="A27" s="4" t="inlineStr">
        <is>
          <t>Reclassified Warrants As Derivative Liabilities | Adjustments | Public Warrants</t>
        </is>
      </c>
    </row>
    <row r="28">
      <c r="A28" s="3" t="inlineStr">
        <is>
          <t>Quantifying Misstatement in Current Year Financial Statements [Line Items]</t>
        </is>
      </c>
    </row>
    <row r="29">
      <c r="A29" s="4" t="inlineStr">
        <is>
          <t>Warrants</t>
        </is>
      </c>
      <c r="B29" s="5" t="n">
        <v>18975000</v>
      </c>
    </row>
    <row r="30">
      <c r="A30" s="4" t="inlineStr">
        <is>
          <t>Reclassified Warrants As Derivative Liabilities | Adjustments | Private Placement Warrants</t>
        </is>
      </c>
    </row>
    <row r="31">
      <c r="A31" s="3" t="inlineStr">
        <is>
          <t>Quantifying Misstatement in Current Year Financial Statements [Line Items]</t>
        </is>
      </c>
    </row>
    <row r="32">
      <c r="A32" s="4" t="inlineStr">
        <is>
          <t>Warrants</t>
        </is>
      </c>
      <c r="B32" s="6" t="n">
        <v>17500000</v>
      </c>
    </row>
    <row r="33">
      <c r="A33" s="4" t="inlineStr">
        <is>
          <t>Series A common stock</t>
        </is>
      </c>
    </row>
    <row r="34">
      <c r="A34" s="3" t="inlineStr">
        <is>
          <t>Quantifying Misstatement in Current Year Financial Statements [Line Items]</t>
        </is>
      </c>
    </row>
    <row r="35">
      <c r="A35" s="4" t="inlineStr">
        <is>
          <t>Shares subject to possible redemption outstanding</t>
        </is>
      </c>
      <c r="B35" s="5" t="n">
        <v>55224837</v>
      </c>
    </row>
    <row r="36">
      <c r="A36" s="4" t="inlineStr">
        <is>
          <t>Common stock</t>
        </is>
      </c>
      <c r="C36" s="4" t="inlineStr">
        <is>
          <t xml:space="preserve"> </t>
        </is>
      </c>
      <c r="D36" s="4" t="inlineStr">
        <is>
          <t xml:space="preserve"> </t>
        </is>
      </c>
    </row>
    <row r="37">
      <c r="A37" s="4" t="inlineStr">
        <is>
          <t>Series B common stock</t>
        </is>
      </c>
    </row>
    <row r="38">
      <c r="A38" s="3" t="inlineStr">
        <is>
          <t>Quantifying Misstatement in Current Year Financial Statements [Line Items]</t>
        </is>
      </c>
    </row>
    <row r="39">
      <c r="A39" s="4" t="inlineStr">
        <is>
          <t>Common stock</t>
        </is>
      </c>
      <c r="C39" s="4" t="inlineStr">
        <is>
          <t xml:space="preserve"> </t>
        </is>
      </c>
      <c r="D39" s="4" t="inlineStr">
        <is>
          <t xml:space="preserve"> </t>
        </is>
      </c>
    </row>
    <row r="40">
      <c r="A40" s="4" t="inlineStr">
        <is>
          <t>Series C common stock</t>
        </is>
      </c>
    </row>
    <row r="41">
      <c r="A41" s="3" t="inlineStr">
        <is>
          <t>Quantifying Misstatement in Current Year Financial Statements [Line Items]</t>
        </is>
      </c>
    </row>
    <row r="42">
      <c r="A42" s="4" t="inlineStr">
        <is>
          <t>Common stock</t>
        </is>
      </c>
      <c r="C42" s="4" t="inlineStr">
        <is>
          <t xml:space="preserve"> </t>
        </is>
      </c>
      <c r="D42" s="4" t="inlineStr">
        <is>
          <t xml:space="preserve"> </t>
        </is>
      </c>
    </row>
    <row r="43">
      <c r="A43" s="4" t="inlineStr">
        <is>
          <t>Series F common stock</t>
        </is>
      </c>
    </row>
    <row r="44">
      <c r="A44" s="3" t="inlineStr">
        <is>
          <t>Quantifying Misstatement in Current Year Financial Statements [Line Items]</t>
        </is>
      </c>
    </row>
    <row r="45">
      <c r="A45" s="4" t="inlineStr">
        <is>
          <t>Common stock</t>
        </is>
      </c>
      <c r="C45" s="5" t="n">
        <v>1438</v>
      </c>
      <c r="D45" s="6" t="n">
        <v>1438</v>
      </c>
    </row>
    <row r="46">
      <c r="A46" s="4" t="inlineStr">
        <is>
          <t>IPO</t>
        </is>
      </c>
    </row>
    <row r="47">
      <c r="A47" s="3" t="inlineStr">
        <is>
          <t>Quantifying Misstatement in Current Year Financial Statements [Line Items]</t>
        </is>
      </c>
    </row>
    <row r="48">
      <c r="A48" s="4" t="inlineStr">
        <is>
          <t>Proceeds from Issuance Initial Public Offering</t>
        </is>
      </c>
      <c r="B48" s="6" t="n">
        <v>575000000</v>
      </c>
      <c r="C48" s="6" t="n">
        <v>575000000</v>
      </c>
    </row>
    <row r="49">
      <c r="A49" s="4" t="inlineStr">
        <is>
          <t>Redemption price per share</t>
        </is>
      </c>
      <c r="B49" s="6" t="n">
        <v>10</v>
      </c>
      <c r="E4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Series F common stock - USD ($)</t>
        </is>
      </c>
      <c r="B1" s="2" t="inlineStr">
        <is>
          <t>Jan. 26, 2021</t>
        </is>
      </c>
      <c r="C1" s="2" t="inlineStr">
        <is>
          <t>Nov. 18, 2020</t>
        </is>
      </c>
      <c r="D1" s="2" t="inlineStr">
        <is>
          <t>Nov. 06, 2020</t>
        </is>
      </c>
      <c r="E1" s="2" t="inlineStr">
        <is>
          <t>Sep. 30, 2021</t>
        </is>
      </c>
      <c r="F1" s="2" t="inlineStr">
        <is>
          <t>Dec. 31, 2020</t>
        </is>
      </c>
    </row>
    <row r="2">
      <c r="A2" s="3" t="inlineStr">
        <is>
          <t>Related Party Transactions</t>
        </is>
      </c>
    </row>
    <row r="3">
      <c r="A3" s="4" t="inlineStr">
        <is>
          <t>Common stock, par value</t>
        </is>
      </c>
      <c r="E3" s="7" t="n">
        <v>0.0001</v>
      </c>
      <c r="F3" s="7" t="n">
        <v>0.0001</v>
      </c>
    </row>
    <row r="4">
      <c r="A4" s="4" t="inlineStr">
        <is>
          <t>Founder Shares | Sponsor</t>
        </is>
      </c>
    </row>
    <row r="5">
      <c r="A5" s="3" t="inlineStr">
        <is>
          <t>Related Party Transactions</t>
        </is>
      </c>
    </row>
    <row r="6">
      <c r="A6" s="4" t="inlineStr">
        <is>
          <t>Issuance of common stock (in shares)</t>
        </is>
      </c>
      <c r="D6" s="5" t="n">
        <v>17250000</v>
      </c>
    </row>
    <row r="7">
      <c r="A7" s="4" t="inlineStr">
        <is>
          <t>Common stock, par value</t>
        </is>
      </c>
      <c r="D7" s="7" t="n">
        <v>0.0001</v>
      </c>
    </row>
    <row r="8">
      <c r="A8" s="4" t="inlineStr">
        <is>
          <t>Aggregate price</t>
        </is>
      </c>
      <c r="D8" s="6" t="n">
        <v>25000</v>
      </c>
    </row>
    <row r="9">
      <c r="A9" s="4" t="inlineStr">
        <is>
          <t>Aggregate number of shares owned</t>
        </is>
      </c>
      <c r="C9" s="5" t="n">
        <v>2875000</v>
      </c>
    </row>
    <row r="10">
      <c r="A10" s="4" t="inlineStr">
        <is>
          <t>Number of sponsor shares held</t>
        </is>
      </c>
      <c r="C10" s="5" t="n">
        <v>14375000</v>
      </c>
    </row>
    <row r="11">
      <c r="A11" s="4" t="inlineStr">
        <is>
          <t>Number of Shares Subject To Forfeiture</t>
        </is>
      </c>
      <c r="C11" s="5" t="n">
        <v>1875000</v>
      </c>
    </row>
    <row r="12">
      <c r="A12" s="4" t="inlineStr">
        <is>
          <t>Number of shares no longer subject to forfeiture</t>
        </is>
      </c>
      <c r="B12" s="5" t="n">
        <v>18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lated Party Transactions - Private Placement (Details) - USD ($)</t>
        </is>
      </c>
      <c r="B1" s="2" t="inlineStr">
        <is>
          <t>Jan. 26, 2021</t>
        </is>
      </c>
      <c r="C1" s="2" t="inlineStr">
        <is>
          <t>Sep. 30, 2021</t>
        </is>
      </c>
    </row>
    <row r="2">
      <c r="A2" s="4" t="inlineStr">
        <is>
          <t>Warrant | Private Placement</t>
        </is>
      </c>
    </row>
    <row r="3">
      <c r="A3" s="3" t="inlineStr">
        <is>
          <t>Class of Warrant or Right [Line Items]</t>
        </is>
      </c>
    </row>
    <row r="4">
      <c r="A4" s="4" t="inlineStr">
        <is>
          <t>Number of warrants or rights issued during the period</t>
        </is>
      </c>
      <c r="B4" s="5" t="n">
        <v>10000000</v>
      </c>
    </row>
    <row r="5">
      <c r="A5" s="4" t="inlineStr">
        <is>
          <t>Issue price per share</t>
        </is>
      </c>
      <c r="B5" s="8" t="n">
        <v>1.5</v>
      </c>
    </row>
    <row r="6">
      <c r="A6" s="4" t="inlineStr">
        <is>
          <t>Sponsor | Private Placement Warrants</t>
        </is>
      </c>
    </row>
    <row r="7">
      <c r="A7" s="3" t="inlineStr">
        <is>
          <t>Class of Warrant or Right [Line Items]</t>
        </is>
      </c>
    </row>
    <row r="8">
      <c r="A8" s="4" t="inlineStr">
        <is>
          <t>Number of warrants or rights issued during the period</t>
        </is>
      </c>
      <c r="C8" s="5" t="n">
        <v>10000000</v>
      </c>
    </row>
    <row r="9">
      <c r="A9" s="4" t="inlineStr">
        <is>
          <t>Issue price per share</t>
        </is>
      </c>
      <c r="C9" s="8" t="n">
        <v>1.5</v>
      </c>
    </row>
    <row r="10">
      <c r="A10" s="4" t="inlineStr">
        <is>
          <t>Proceeds from Issuance of Warrants</t>
        </is>
      </c>
      <c r="B10" s="6" t="n">
        <v>15000000</v>
      </c>
    </row>
    <row r="11">
      <c r="A11" s="4" t="inlineStr">
        <is>
          <t>Sponsor | Private Placement Warrants | Series A common stock</t>
        </is>
      </c>
    </row>
    <row r="12">
      <c r="A12" s="3" t="inlineStr">
        <is>
          <t>Class of Warrant or Right [Line Items]</t>
        </is>
      </c>
    </row>
    <row r="13">
      <c r="A13" s="4" t="inlineStr">
        <is>
          <t>Issue price per share</t>
        </is>
      </c>
      <c r="B13"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Forward Purchase Agreement (Details) - Sponsor - Forward Purchase Agreement</t>
        </is>
      </c>
      <c r="B1" s="2" t="inlineStr">
        <is>
          <t>Sep. 30, 2021USD ($)$ / sharesshares</t>
        </is>
      </c>
    </row>
    <row r="2">
      <c r="A2" s="3" t="inlineStr">
        <is>
          <t>Related Party Transactions</t>
        </is>
      </c>
    </row>
    <row r="3">
      <c r="A3" s="4" t="inlineStr">
        <is>
          <t>Number of forward purchase units the Sponsor has the right to acquire</t>
        </is>
      </c>
      <c r="B3" s="5" t="n">
        <v>25000000</v>
      </c>
    </row>
    <row r="4">
      <c r="A4" s="4" t="inlineStr">
        <is>
          <t>Aggregate amount of right to acquire forward purchase units | $</t>
        </is>
      </c>
      <c r="B4" s="6" t="n">
        <v>250000000</v>
      </c>
    </row>
    <row r="5">
      <c r="A5" s="4" t="inlineStr">
        <is>
          <t>Issue price per share | $ / shares</t>
        </is>
      </c>
      <c r="B5" s="6" t="n">
        <v>10</v>
      </c>
    </row>
    <row r="6">
      <c r="A6" s="4" t="inlineStr">
        <is>
          <t>Series B common stock</t>
        </is>
      </c>
    </row>
    <row r="7">
      <c r="A7" s="3" t="inlineStr">
        <is>
          <t>Related Party Transactions</t>
        </is>
      </c>
    </row>
    <row r="8">
      <c r="A8" s="4" t="inlineStr">
        <is>
          <t>Number of shares in each unit</t>
        </is>
      </c>
      <c r="B8" s="5" t="n">
        <v>1</v>
      </c>
    </row>
    <row r="9">
      <c r="A9" s="4" t="inlineStr">
        <is>
          <t>Series A common stock</t>
        </is>
      </c>
    </row>
    <row r="10">
      <c r="A10" s="3" t="inlineStr">
        <is>
          <t>Related Party Transactions</t>
        </is>
      </c>
    </row>
    <row r="11">
      <c r="A11" s="4" t="inlineStr">
        <is>
          <t>Number of warrants in each unit</t>
        </is>
      </c>
      <c r="B11" s="9" t="n">
        <v>0.2</v>
      </c>
    </row>
    <row r="12">
      <c r="A12" s="4" t="inlineStr">
        <is>
          <t>Number of securities called by each warrant or right</t>
        </is>
      </c>
      <c r="B12"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s Agreement and Facilities Sharing Agreement (Details) - Administrative Support Agreement - Liberty Media Corporation And Subsidiaries</t>
        </is>
      </c>
      <c r="B1" s="2" t="inlineStr">
        <is>
          <t>9 Months Ended</t>
        </is>
      </c>
    </row>
    <row r="2">
      <c r="B2" s="2" t="inlineStr">
        <is>
          <t>Sep. 30, 2021USD ($)</t>
        </is>
      </c>
    </row>
    <row r="3">
      <c r="A3" s="3" t="inlineStr">
        <is>
          <t>Related Party Transactions</t>
        </is>
      </c>
    </row>
    <row r="4">
      <c r="A4" s="4" t="inlineStr">
        <is>
          <t>Related party transaction expenses per month</t>
        </is>
      </c>
      <c r="B4" s="6" t="n">
        <v>91666</v>
      </c>
    </row>
    <row r="5">
      <c r="A5" s="4" t="inlineStr">
        <is>
          <t>Related Party Transaction, Expenses from Transactions with Related Party</t>
        </is>
      </c>
      <c r="B5" s="6" t="n">
        <v>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omissory Note and Related Party Loans (Details) - Related Party Loans - USD ($)</t>
        </is>
      </c>
      <c r="B1" s="2" t="inlineStr">
        <is>
          <t>Jan. 26, 2021</t>
        </is>
      </c>
      <c r="C1" s="2" t="inlineStr">
        <is>
          <t>Sep. 30, 2021</t>
        </is>
      </c>
      <c r="D1" s="2" t="inlineStr">
        <is>
          <t>Apr. 15, 2021</t>
        </is>
      </c>
      <c r="E1" s="2" t="inlineStr">
        <is>
          <t>Nov. 06, 2020</t>
        </is>
      </c>
    </row>
    <row r="2">
      <c r="A2" s="4" t="inlineStr">
        <is>
          <t>Sponsor | Promissory Note</t>
        </is>
      </c>
    </row>
    <row r="3">
      <c r="A3" s="3" t="inlineStr">
        <is>
          <t>Related Party Transactions</t>
        </is>
      </c>
    </row>
    <row r="4">
      <c r="A4" s="4" t="inlineStr">
        <is>
          <t>Maximum borrowing capacity of promissory note</t>
        </is>
      </c>
      <c r="E4" s="6" t="n">
        <v>300000</v>
      </c>
    </row>
    <row r="5">
      <c r="A5" s="4" t="inlineStr">
        <is>
          <t>Outstanding repaid</t>
        </is>
      </c>
      <c r="B5" s="6" t="n">
        <v>169933</v>
      </c>
    </row>
    <row r="6">
      <c r="A6" s="4" t="inlineStr">
        <is>
          <t>Sponsor | Working Capital Loan</t>
        </is>
      </c>
    </row>
    <row r="7">
      <c r="A7" s="3" t="inlineStr">
        <is>
          <t>Related Party Transactions</t>
        </is>
      </c>
    </row>
    <row r="8">
      <c r="A8" s="4" t="inlineStr">
        <is>
          <t>Working capital loan</t>
        </is>
      </c>
      <c r="D8" s="6" t="n">
        <v>2500000</v>
      </c>
    </row>
    <row r="9">
      <c r="A9" s="4" t="inlineStr">
        <is>
          <t>Promissory Note - Related Party</t>
        </is>
      </c>
      <c r="C9" s="6" t="n">
        <v>1000000</v>
      </c>
    </row>
    <row r="10">
      <c r="A10" s="4" t="inlineStr">
        <is>
          <t>Initial Stockholders or Directors and Officers | Working Capital Loan</t>
        </is>
      </c>
    </row>
    <row r="11">
      <c r="A11" s="3" t="inlineStr">
        <is>
          <t>Related Party Transactions</t>
        </is>
      </c>
    </row>
    <row r="12">
      <c r="A12" s="4" t="inlineStr">
        <is>
          <t>Maximum loans convertible into warrants</t>
        </is>
      </c>
      <c r="C12" s="6" t="n">
        <v>2500000</v>
      </c>
    </row>
    <row r="13">
      <c r="A13" s="4" t="inlineStr">
        <is>
          <t>Price of warrants</t>
        </is>
      </c>
      <c r="C13" s="8"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1</t>
        </is>
      </c>
      <c r="C1" s="2" t="inlineStr">
        <is>
          <t>Jan. 21, 2021</t>
        </is>
      </c>
      <c r="D1" s="2" t="inlineStr">
        <is>
          <t>Jan. 20, 2021</t>
        </is>
      </c>
      <c r="E1" s="2" t="inlineStr">
        <is>
          <t>Dec. 31, 2020</t>
        </is>
      </c>
    </row>
    <row r="2">
      <c r="A2" s="4" t="inlineStr">
        <is>
          <t>Common stock shares subject to possible redemption</t>
        </is>
      </c>
      <c r="B2" s="5" t="n">
        <v>57500000</v>
      </c>
      <c r="E2" s="5" t="n">
        <v>57500000</v>
      </c>
    </row>
    <row r="3">
      <c r="A3" s="4" t="inlineStr">
        <is>
          <t>Preferred stock, par value</t>
        </is>
      </c>
      <c r="B3" s="7" t="n">
        <v>0.0001</v>
      </c>
      <c r="E3" s="7" t="n">
        <v>0.0001</v>
      </c>
    </row>
    <row r="4">
      <c r="A4" s="4" t="inlineStr">
        <is>
          <t>Preferred stock, shares authorized</t>
        </is>
      </c>
      <c r="B4" s="5" t="n">
        <v>50000000</v>
      </c>
      <c r="C4" s="5" t="n">
        <v>50000000</v>
      </c>
      <c r="E4" s="5" t="n">
        <v>50000000</v>
      </c>
    </row>
    <row r="5">
      <c r="A5" s="4" t="inlineStr">
        <is>
          <t>Preferred stock, shares issued</t>
        </is>
      </c>
      <c r="B5" s="5" t="n">
        <v>0</v>
      </c>
      <c r="E5" s="5" t="n">
        <v>0</v>
      </c>
    </row>
    <row r="6">
      <c r="A6" s="4" t="inlineStr">
        <is>
          <t>Preferred stock, shares outstanding</t>
        </is>
      </c>
      <c r="B6" s="5" t="n">
        <v>0</v>
      </c>
      <c r="E6" s="5" t="n">
        <v>0</v>
      </c>
    </row>
    <row r="7">
      <c r="A7" s="4" t="inlineStr">
        <is>
          <t>Series A common stock</t>
        </is>
      </c>
    </row>
    <row r="8">
      <c r="A8" s="4" t="inlineStr">
        <is>
          <t>Common stock, par value</t>
        </is>
      </c>
      <c r="B8" s="7" t="n">
        <v>0.0001</v>
      </c>
      <c r="E8" s="7" t="n">
        <v>0.0001</v>
      </c>
    </row>
    <row r="9">
      <c r="A9" s="4" t="inlineStr">
        <is>
          <t>Common stock, shares authorized</t>
        </is>
      </c>
      <c r="B9" s="5" t="n">
        <v>3000000000</v>
      </c>
      <c r="C9" s="5" t="n">
        <v>3000000000</v>
      </c>
      <c r="D9" s="5" t="n">
        <v>2000000000</v>
      </c>
      <c r="E9" s="5" t="n">
        <v>3000000000</v>
      </c>
    </row>
    <row r="10">
      <c r="A10" s="4" t="inlineStr">
        <is>
          <t>Common Stock Shares Subject To Redemption Issued</t>
        </is>
      </c>
      <c r="B10" s="5" t="n">
        <v>57500000</v>
      </c>
      <c r="E10" s="5" t="n">
        <v>57500000</v>
      </c>
    </row>
    <row r="11">
      <c r="A11" s="4" t="inlineStr">
        <is>
          <t>Common Stock Shares Subject To Redemption Outstanding</t>
        </is>
      </c>
      <c r="B11" s="5" t="n">
        <v>57500000</v>
      </c>
      <c r="E11" s="5" t="n">
        <v>57500000</v>
      </c>
    </row>
    <row r="12">
      <c r="A12" s="4" t="inlineStr">
        <is>
          <t>Common stock, shares issued</t>
        </is>
      </c>
      <c r="B12" s="5" t="n">
        <v>0</v>
      </c>
      <c r="E12" s="5" t="n">
        <v>0</v>
      </c>
    </row>
    <row r="13">
      <c r="A13" s="4" t="inlineStr">
        <is>
          <t>Common stock, shares outstanding</t>
        </is>
      </c>
      <c r="B13" s="5" t="n">
        <v>0</v>
      </c>
      <c r="E13" s="5" t="n">
        <v>0</v>
      </c>
    </row>
    <row r="14">
      <c r="A14" s="4" t="inlineStr">
        <is>
          <t>Series B common stock</t>
        </is>
      </c>
    </row>
    <row r="15">
      <c r="A15" s="4" t="inlineStr">
        <is>
          <t>Common stock, par value</t>
        </is>
      </c>
      <c r="B15" s="7" t="n">
        <v>0.0001</v>
      </c>
      <c r="E15" s="7" t="n">
        <v>0.0001</v>
      </c>
    </row>
    <row r="16">
      <c r="A16" s="4" t="inlineStr">
        <is>
          <t>Common stock, shares authorized</t>
        </is>
      </c>
      <c r="B16" s="5" t="n">
        <v>1000000000</v>
      </c>
      <c r="C16" s="5" t="n">
        <v>1000000000</v>
      </c>
      <c r="D16" s="5" t="n">
        <v>300000000</v>
      </c>
      <c r="E16" s="5" t="n">
        <v>1000000000</v>
      </c>
    </row>
    <row r="17">
      <c r="A17" s="4" t="inlineStr">
        <is>
          <t>Common stock, shares issued</t>
        </is>
      </c>
      <c r="B17" s="5" t="n">
        <v>0</v>
      </c>
      <c r="E17" s="5" t="n">
        <v>0</v>
      </c>
    </row>
    <row r="18">
      <c r="A18" s="4" t="inlineStr">
        <is>
          <t>Common stock, shares outstanding</t>
        </is>
      </c>
      <c r="B18" s="5" t="n">
        <v>0</v>
      </c>
      <c r="E18" s="5" t="n">
        <v>0</v>
      </c>
    </row>
    <row r="19">
      <c r="A19" s="4" t="inlineStr">
        <is>
          <t>Series C common stock</t>
        </is>
      </c>
    </row>
    <row r="20">
      <c r="A20" s="4" t="inlineStr">
        <is>
          <t>Common stock, par value</t>
        </is>
      </c>
      <c r="B20" s="7" t="n">
        <v>0.0001</v>
      </c>
      <c r="E20" s="7" t="n">
        <v>0.0001</v>
      </c>
    </row>
    <row r="21">
      <c r="A21" s="4" t="inlineStr">
        <is>
          <t>Common stock, shares authorized</t>
        </is>
      </c>
      <c r="B21" s="5" t="n">
        <v>5000000000</v>
      </c>
      <c r="C21" s="5" t="n">
        <v>5000000000</v>
      </c>
      <c r="E21" s="5" t="n">
        <v>5000000000</v>
      </c>
    </row>
    <row r="22">
      <c r="A22" s="4" t="inlineStr">
        <is>
          <t>Common stock, shares issued</t>
        </is>
      </c>
      <c r="B22" s="5" t="n">
        <v>0</v>
      </c>
      <c r="E22" s="5" t="n">
        <v>0</v>
      </c>
    </row>
    <row r="23">
      <c r="A23" s="4" t="inlineStr">
        <is>
          <t>Common stock, shares outstanding</t>
        </is>
      </c>
      <c r="B23" s="5" t="n">
        <v>0</v>
      </c>
      <c r="E23" s="5" t="n">
        <v>0</v>
      </c>
    </row>
    <row r="24">
      <c r="A24" s="4" t="inlineStr">
        <is>
          <t>Series F common stock</t>
        </is>
      </c>
    </row>
    <row r="25">
      <c r="A25" s="4" t="inlineStr">
        <is>
          <t>Common stock, par value</t>
        </is>
      </c>
      <c r="B25" s="7" t="n">
        <v>0.0001</v>
      </c>
      <c r="E25" s="7" t="n">
        <v>0.0001</v>
      </c>
    </row>
    <row r="26">
      <c r="A26" s="4" t="inlineStr">
        <is>
          <t>Common stock, shares authorized</t>
        </is>
      </c>
      <c r="B26" s="5" t="n">
        <v>200000000</v>
      </c>
      <c r="C26" s="5" t="n">
        <v>200000000</v>
      </c>
      <c r="E26" s="5" t="n">
        <v>200000000</v>
      </c>
    </row>
    <row r="27">
      <c r="A27" s="4" t="inlineStr">
        <is>
          <t>Common stock, shares issued</t>
        </is>
      </c>
      <c r="B27" s="5" t="n">
        <v>14375000</v>
      </c>
      <c r="E27" s="5" t="n">
        <v>14375000</v>
      </c>
    </row>
    <row r="28">
      <c r="A28" s="4" t="inlineStr">
        <is>
          <t>Common stock, shares outstanding</t>
        </is>
      </c>
      <c r="B28" s="5" t="n">
        <v>14375000</v>
      </c>
      <c r="E28"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1" customWidth="1" min="2" max="2"/>
  </cols>
  <sheetData>
    <row r="1">
      <c r="A1" s="1" t="inlineStr">
        <is>
          <t>Commitments and Contingencies (Details)</t>
        </is>
      </c>
      <c r="B1" s="2" t="inlineStr">
        <is>
          <t>Jan. 26, 2021USD ($)$ / shares</t>
        </is>
      </c>
    </row>
    <row r="2">
      <c r="A2" s="3" t="inlineStr">
        <is>
          <t>Commitments and Contingencies</t>
        </is>
      </c>
    </row>
    <row r="3">
      <c r="A3" s="4" t="inlineStr">
        <is>
          <t>Deferred fee per unit | $ / shares</t>
        </is>
      </c>
      <c r="B3" s="8" t="n">
        <v>0.2</v>
      </c>
    </row>
    <row r="4">
      <c r="A4" s="4" t="inlineStr">
        <is>
          <t>Underwriting fees | $</t>
        </is>
      </c>
      <c r="B4" s="6" t="n">
        <v>11500000</v>
      </c>
    </row>
    <row r="5">
      <c r="A5" s="4" t="inlineStr">
        <is>
          <t>Aggregate deferred fee per unit | $ / shares</t>
        </is>
      </c>
      <c r="B5" s="8" t="n">
        <v>0.35</v>
      </c>
    </row>
    <row r="6">
      <c r="A6" s="4" t="inlineStr">
        <is>
          <t>Aggregate deferred underwriting fee payable | $</t>
        </is>
      </c>
      <c r="B6" s="6" t="n">
        <v>201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tockholder's Equity (Details) - $ / shares</t>
        </is>
      </c>
      <c r="B1" s="2" t="inlineStr">
        <is>
          <t>Sep. 30, 2021</t>
        </is>
      </c>
      <c r="C1" s="2" t="inlineStr">
        <is>
          <t>Jan. 26, 2021</t>
        </is>
      </c>
      <c r="D1" s="2" t="inlineStr">
        <is>
          <t>Jan. 21, 2021</t>
        </is>
      </c>
      <c r="E1" s="2" t="inlineStr">
        <is>
          <t>Jan. 20, 2021</t>
        </is>
      </c>
      <c r="F1" s="2" t="inlineStr">
        <is>
          <t>Dec. 31, 2020</t>
        </is>
      </c>
    </row>
    <row r="2">
      <c r="A2" s="3" t="inlineStr">
        <is>
          <t>Stockholder's Deficit</t>
        </is>
      </c>
    </row>
    <row r="3">
      <c r="A3" s="4" t="inlineStr">
        <is>
          <t>Preferred stock, shares authorized</t>
        </is>
      </c>
      <c r="B3" s="5" t="n">
        <v>50000000</v>
      </c>
      <c r="D3" s="5" t="n">
        <v>50000000</v>
      </c>
      <c r="F3" s="5" t="n">
        <v>50000000</v>
      </c>
    </row>
    <row r="4">
      <c r="A4" s="4" t="inlineStr">
        <is>
          <t>Preferred stock, par value</t>
        </is>
      </c>
      <c r="B4" s="7" t="n">
        <v>0.0001</v>
      </c>
      <c r="F4" s="7" t="n">
        <v>0.0001</v>
      </c>
    </row>
    <row r="5">
      <c r="A5" s="4" t="inlineStr">
        <is>
          <t>Preferred stock, shares issued</t>
        </is>
      </c>
      <c r="B5" s="5" t="n">
        <v>0</v>
      </c>
      <c r="F5" s="5" t="n">
        <v>0</v>
      </c>
    </row>
    <row r="6">
      <c r="A6" s="4" t="inlineStr">
        <is>
          <t>Preferred stock, shares outstanding</t>
        </is>
      </c>
      <c r="B6" s="5" t="n">
        <v>0</v>
      </c>
      <c r="F6" s="5" t="n">
        <v>0</v>
      </c>
    </row>
    <row r="7">
      <c r="A7" s="4" t="inlineStr">
        <is>
          <t>Common stock shares subject to possible redemption</t>
        </is>
      </c>
      <c r="B7" s="5" t="n">
        <v>57500000</v>
      </c>
      <c r="F7" s="5" t="n">
        <v>57500000</v>
      </c>
    </row>
    <row r="8">
      <c r="A8" s="4" t="inlineStr">
        <is>
          <t>Series A common stock</t>
        </is>
      </c>
    </row>
    <row r="9">
      <c r="A9" s="3" t="inlineStr">
        <is>
          <t>Stockholder's Deficit</t>
        </is>
      </c>
    </row>
    <row r="10">
      <c r="A10" s="4" t="inlineStr">
        <is>
          <t>Common Stock Shares Subject To Redemption Issued</t>
        </is>
      </c>
      <c r="B10" s="5" t="n">
        <v>57500000</v>
      </c>
      <c r="F10" s="5" t="n">
        <v>57500000</v>
      </c>
    </row>
    <row r="11">
      <c r="A11" s="4" t="inlineStr">
        <is>
          <t>Common Stock Shares Subject To Redemption Outstanding</t>
        </is>
      </c>
      <c r="B11" s="5" t="n">
        <v>57500000</v>
      </c>
      <c r="F11" s="5" t="n">
        <v>57500000</v>
      </c>
    </row>
    <row r="12">
      <c r="A12" s="4" t="inlineStr">
        <is>
          <t>Common stock, shares authorized</t>
        </is>
      </c>
      <c r="B12" s="5" t="n">
        <v>3000000000</v>
      </c>
      <c r="D12" s="5" t="n">
        <v>3000000000</v>
      </c>
      <c r="E12" s="5" t="n">
        <v>2000000000</v>
      </c>
      <c r="F12" s="5" t="n">
        <v>3000000000</v>
      </c>
    </row>
    <row r="13">
      <c r="A13" s="4" t="inlineStr">
        <is>
          <t>Common stock, par value</t>
        </is>
      </c>
      <c r="B13" s="7" t="n">
        <v>0.0001</v>
      </c>
      <c r="F13" s="7" t="n">
        <v>0.0001</v>
      </c>
    </row>
    <row r="14">
      <c r="A14" s="4" t="inlineStr">
        <is>
          <t>Common stock, shares outstanding</t>
        </is>
      </c>
      <c r="B14" s="5" t="n">
        <v>0</v>
      </c>
      <c r="F14" s="5" t="n">
        <v>0</v>
      </c>
    </row>
    <row r="15">
      <c r="A15" s="4" t="inlineStr">
        <is>
          <t>Common stock, shares issued</t>
        </is>
      </c>
      <c r="B15" s="5" t="n">
        <v>0</v>
      </c>
      <c r="F15" s="5" t="n">
        <v>0</v>
      </c>
    </row>
    <row r="16">
      <c r="A16" s="4" t="inlineStr">
        <is>
          <t>Temporary Equity, Shares Outstanding</t>
        </is>
      </c>
      <c r="C16" s="5" t="n">
        <v>55224837</v>
      </c>
    </row>
    <row r="17">
      <c r="A17" s="4" t="inlineStr">
        <is>
          <t>Series B common stock</t>
        </is>
      </c>
    </row>
    <row r="18">
      <c r="A18" s="3" t="inlineStr">
        <is>
          <t>Stockholder's Deficit</t>
        </is>
      </c>
    </row>
    <row r="19">
      <c r="A19" s="4" t="inlineStr">
        <is>
          <t>Common stock, shares authorized</t>
        </is>
      </c>
      <c r="B19" s="5" t="n">
        <v>1000000000</v>
      </c>
      <c r="D19" s="5" t="n">
        <v>1000000000</v>
      </c>
      <c r="E19" s="5" t="n">
        <v>300000000</v>
      </c>
      <c r="F19" s="5" t="n">
        <v>1000000000</v>
      </c>
    </row>
    <row r="20">
      <c r="A20" s="4" t="inlineStr">
        <is>
          <t>Common stock, par value</t>
        </is>
      </c>
      <c r="B20" s="7" t="n">
        <v>0.0001</v>
      </c>
      <c r="F20" s="7" t="n">
        <v>0.0001</v>
      </c>
    </row>
    <row r="21">
      <c r="A21" s="4" t="inlineStr">
        <is>
          <t>Common stock, shares outstanding</t>
        </is>
      </c>
      <c r="B21" s="5" t="n">
        <v>0</v>
      </c>
      <c r="F21" s="5" t="n">
        <v>0</v>
      </c>
    </row>
    <row r="22">
      <c r="A22" s="4" t="inlineStr">
        <is>
          <t>Common stock, shares issued</t>
        </is>
      </c>
      <c r="B22" s="5" t="n">
        <v>0</v>
      </c>
      <c r="F22" s="5" t="n">
        <v>0</v>
      </c>
    </row>
    <row r="23">
      <c r="A23" s="4" t="inlineStr">
        <is>
          <t>Series C common stock</t>
        </is>
      </c>
    </row>
    <row r="24">
      <c r="A24" s="3" t="inlineStr">
        <is>
          <t>Stockholder's Deficit</t>
        </is>
      </c>
    </row>
    <row r="25">
      <c r="A25" s="4" t="inlineStr">
        <is>
          <t>Common stock, shares authorized</t>
        </is>
      </c>
      <c r="B25" s="5" t="n">
        <v>5000000000</v>
      </c>
      <c r="D25" s="5" t="n">
        <v>5000000000</v>
      </c>
      <c r="F25" s="5" t="n">
        <v>5000000000</v>
      </c>
    </row>
    <row r="26">
      <c r="A26" s="4" t="inlineStr">
        <is>
          <t>Common stock, par value</t>
        </is>
      </c>
      <c r="B26" s="7" t="n">
        <v>0.0001</v>
      </c>
      <c r="F26" s="7" t="n">
        <v>0.0001</v>
      </c>
    </row>
    <row r="27">
      <c r="A27" s="4" t="inlineStr">
        <is>
          <t>Common stock, shares outstanding</t>
        </is>
      </c>
      <c r="B27" s="5" t="n">
        <v>0</v>
      </c>
      <c r="F27" s="5" t="n">
        <v>0</v>
      </c>
    </row>
    <row r="28">
      <c r="A28" s="4" t="inlineStr">
        <is>
          <t>Common stock, shares issued</t>
        </is>
      </c>
      <c r="B28" s="5" t="n">
        <v>0</v>
      </c>
      <c r="F28" s="5" t="n">
        <v>0</v>
      </c>
    </row>
    <row r="29">
      <c r="A29" s="4" t="inlineStr">
        <is>
          <t>Series F common stock</t>
        </is>
      </c>
    </row>
    <row r="30">
      <c r="A30" s="3" t="inlineStr">
        <is>
          <t>Stockholder's Deficit</t>
        </is>
      </c>
    </row>
    <row r="31">
      <c r="A31" s="4" t="inlineStr">
        <is>
          <t>Common stock, shares authorized</t>
        </is>
      </c>
      <c r="B31" s="5" t="n">
        <v>200000000</v>
      </c>
      <c r="D31" s="5" t="n">
        <v>200000000</v>
      </c>
      <c r="F31" s="5" t="n">
        <v>200000000</v>
      </c>
    </row>
    <row r="32">
      <c r="A32" s="4" t="inlineStr">
        <is>
          <t>Common stock, par value</t>
        </is>
      </c>
      <c r="B32" s="7" t="n">
        <v>0.0001</v>
      </c>
      <c r="F32" s="7" t="n">
        <v>0.0001</v>
      </c>
    </row>
    <row r="33">
      <c r="A33" s="4" t="inlineStr">
        <is>
          <t>Common stock, shares outstanding</t>
        </is>
      </c>
      <c r="B33" s="5" t="n">
        <v>14375000</v>
      </c>
      <c r="F33" s="5" t="n">
        <v>14375000</v>
      </c>
    </row>
    <row r="34">
      <c r="A34" s="4" t="inlineStr">
        <is>
          <t>Common stock, shares issued</t>
        </is>
      </c>
      <c r="B34" s="5" t="n">
        <v>14375000</v>
      </c>
      <c r="F34" s="5" t="n">
        <v>143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Details)</t>
        </is>
      </c>
      <c r="B1" s="2" t="inlineStr">
        <is>
          <t>9 Months Ended</t>
        </is>
      </c>
    </row>
    <row r="2">
      <c r="B2" s="2" t="inlineStr">
        <is>
          <t>Sep. 30, 2021D$ / sharesshares</t>
        </is>
      </c>
    </row>
    <row r="3">
      <c r="A3" s="3" t="inlineStr">
        <is>
          <t>Class of Stock [Line Items]</t>
        </is>
      </c>
    </row>
    <row r="4">
      <c r="A4" s="4" t="inlineStr">
        <is>
          <t>Threshold trading days</t>
        </is>
      </c>
      <c r="B4" s="4" t="inlineStr">
        <is>
          <t>20 days</t>
        </is>
      </c>
    </row>
    <row r="5">
      <c r="A5" s="4" t="inlineStr">
        <is>
          <t>Threshold number of specified trading days that volume weighted average common stock price for trading days</t>
        </is>
      </c>
      <c r="B5" s="4" t="inlineStr">
        <is>
          <t>10 days</t>
        </is>
      </c>
    </row>
    <row r="6">
      <c r="A6" s="4" t="inlineStr">
        <is>
          <t>Public Warrants</t>
        </is>
      </c>
    </row>
    <row r="7">
      <c r="A7" s="3" t="inlineStr">
        <is>
          <t>Class of Stock [Line Items]</t>
        </is>
      </c>
    </row>
    <row r="8">
      <c r="A8" s="4" t="inlineStr">
        <is>
          <t>Number of days within which the company must register the shares with SEC | D</t>
        </is>
      </c>
      <c r="B8" s="5" t="n">
        <v>20</v>
      </c>
    </row>
    <row r="9">
      <c r="A9" s="4" t="inlineStr">
        <is>
          <t>Number of days for issuance of share registration statement | D</t>
        </is>
      </c>
      <c r="B9" s="5" t="n">
        <v>60</v>
      </c>
    </row>
    <row r="10">
      <c r="A10" s="4" t="inlineStr">
        <is>
          <t>Class of warrants or rights exercisable on cashless basis or cash | shares</t>
        </is>
      </c>
      <c r="B10" s="5" t="n">
        <v>0</v>
      </c>
    </row>
    <row r="11">
      <c r="A11" s="4" t="inlineStr">
        <is>
          <t>Warrants exercise price</t>
        </is>
      </c>
      <c r="B11" s="8" t="n">
        <v>11.5</v>
      </c>
    </row>
    <row r="12">
      <c r="A12" s="4" t="inlineStr">
        <is>
          <t>Period between issuance and expiry of warrants</t>
        </is>
      </c>
      <c r="B12" s="4" t="inlineStr">
        <is>
          <t>5 years</t>
        </is>
      </c>
    </row>
    <row r="13">
      <c r="A13" s="4" t="inlineStr">
        <is>
          <t>Effective issue price of shares</t>
        </is>
      </c>
      <c r="B13" s="8" t="n">
        <v>9.199999999999999</v>
      </c>
    </row>
    <row r="14">
      <c r="A14" s="4" t="inlineStr">
        <is>
          <t>Percentage of gross proceeds from issuance as percentage of total equity proceeds</t>
        </is>
      </c>
      <c r="B14" s="4" t="inlineStr">
        <is>
          <t>60.00%</t>
        </is>
      </c>
    </row>
    <row r="15">
      <c r="A15" s="4" t="inlineStr">
        <is>
          <t>Number of days lock in period for warrants</t>
        </is>
      </c>
      <c r="B15" s="4" t="inlineStr">
        <is>
          <t>30 days</t>
        </is>
      </c>
    </row>
    <row r="16">
      <c r="A16" s="4" t="inlineStr">
        <is>
          <t>Redemption of Warrants when Price Per Share of Class A Common Stock Equals or Exceeds 18.00 | Public Warrants</t>
        </is>
      </c>
    </row>
    <row r="17">
      <c r="A17" s="3" t="inlineStr">
        <is>
          <t>Class of Stock [Line Items]</t>
        </is>
      </c>
    </row>
    <row r="18">
      <c r="A18" s="4" t="inlineStr">
        <is>
          <t>Effective issue price of shares</t>
        </is>
      </c>
      <c r="B18" s="8" t="n">
        <v>9.199999999999999</v>
      </c>
    </row>
    <row r="19">
      <c r="A19" s="4" t="inlineStr">
        <is>
          <t>Percentage of adjustment to exercise price of warrants</t>
        </is>
      </c>
      <c r="B19" s="4" t="inlineStr">
        <is>
          <t>115.00%</t>
        </is>
      </c>
    </row>
    <row r="20">
      <c r="A20" s="4" t="inlineStr">
        <is>
          <t>Redemption price of warrants</t>
        </is>
      </c>
      <c r="B20" s="8" t="n">
        <v>0.01</v>
      </c>
    </row>
    <row r="21">
      <c r="A21" s="4" t="inlineStr">
        <is>
          <t>Redemption Period</t>
        </is>
      </c>
      <c r="B21" s="4" t="inlineStr">
        <is>
          <t>30 days</t>
        </is>
      </c>
    </row>
    <row r="22">
      <c r="A22" s="4" t="inlineStr">
        <is>
          <t>Minimum share price of common stock to redeem warrants</t>
        </is>
      </c>
      <c r="B22" s="6" t="n">
        <v>18</v>
      </c>
    </row>
    <row r="23">
      <c r="A23" s="4" t="inlineStr">
        <is>
          <t>Threshold trading days</t>
        </is>
      </c>
      <c r="B23" s="4" t="inlineStr">
        <is>
          <t>20 days</t>
        </is>
      </c>
    </row>
    <row r="24">
      <c r="A24" s="4" t="inlineStr">
        <is>
          <t>Threshold consecutive trading days</t>
        </is>
      </c>
      <c r="B24" s="4" t="inlineStr">
        <is>
          <t>30 days</t>
        </is>
      </c>
    </row>
    <row r="25">
      <c r="A25" s="4" t="inlineStr">
        <is>
          <t>Number of securities called by each warrant or right | shares</t>
        </is>
      </c>
      <c r="B25" s="10" t="n">
        <v>0.361</v>
      </c>
    </row>
    <row r="26">
      <c r="A26" s="4" t="inlineStr">
        <is>
          <t>Redemption of Warrants when Price Per Share of Class A Common Stock Equals or Exceeds 10.00 | Public Warrants</t>
        </is>
      </c>
    </row>
    <row r="27">
      <c r="A27" s="3" t="inlineStr">
        <is>
          <t>Class of Stock [Line Items]</t>
        </is>
      </c>
    </row>
    <row r="28">
      <c r="A28" s="4" t="inlineStr">
        <is>
          <t>Percentage of adjustment to exercise price of warrants</t>
        </is>
      </c>
      <c r="B28" s="4" t="inlineStr">
        <is>
          <t>180.00%</t>
        </is>
      </c>
    </row>
    <row r="29">
      <c r="A29" s="4" t="inlineStr">
        <is>
          <t>Redemption price of warrants</t>
        </is>
      </c>
      <c r="B29" s="8" t="n">
        <v>0.1</v>
      </c>
    </row>
    <row r="30">
      <c r="A30" s="4" t="inlineStr">
        <is>
          <t>Redemption Period</t>
        </is>
      </c>
      <c r="B30" s="4" t="inlineStr">
        <is>
          <t>30 days</t>
        </is>
      </c>
    </row>
    <row r="31">
      <c r="A31" s="4" t="inlineStr">
        <is>
          <t>Minimum share price of common stock to redeem warrants</t>
        </is>
      </c>
      <c r="B31" s="6" t="n">
        <v>10</v>
      </c>
    </row>
    <row r="32">
      <c r="A32" s="4" t="inlineStr">
        <is>
          <t>Threshold number of specified trading days that volume weighted average common stock price for trading days</t>
        </is>
      </c>
      <c r="B32" s="4" t="inlineStr">
        <is>
          <t>10 days</t>
        </is>
      </c>
    </row>
    <row r="33">
      <c r="A33" s="4" t="inlineStr">
        <is>
          <t>Number of business days after threshold trading days for providing fair market value to warrant holders</t>
        </is>
      </c>
      <c r="B33" s="4" t="inlineStr">
        <is>
          <t>1 day</t>
        </is>
      </c>
    </row>
    <row r="34">
      <c r="A34" s="4" t="inlineStr">
        <is>
          <t>Maximum warrants exercisable with redemption feature per warrant | shares</t>
        </is>
      </c>
      <c r="B34" s="10" t="n">
        <v>0.361</v>
      </c>
    </row>
    <row r="35">
      <c r="A35" s="4" t="inlineStr">
        <is>
          <t>After Completion of Business Combination | Public Warrants</t>
        </is>
      </c>
    </row>
    <row r="36">
      <c r="A36" s="3" t="inlineStr">
        <is>
          <t>Class of Stock [Line Items]</t>
        </is>
      </c>
    </row>
    <row r="37">
      <c r="A37" s="4" t="inlineStr">
        <is>
          <t>Warrants exercisable term</t>
        </is>
      </c>
      <c r="B37" s="4" t="inlineStr">
        <is>
          <t>30 days</t>
        </is>
      </c>
    </row>
    <row r="38">
      <c r="A38" s="4" t="inlineStr">
        <is>
          <t>From Consummation of IPO | Public Warrants</t>
        </is>
      </c>
    </row>
    <row r="39">
      <c r="A39" s="3" t="inlineStr">
        <is>
          <t>Class of Stock [Line Items]</t>
        </is>
      </c>
    </row>
    <row r="40">
      <c r="A40" s="4" t="inlineStr">
        <is>
          <t>Warrants exercisable term</t>
        </is>
      </c>
      <c r="B40"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dministrative and formation costs</t>
        </is>
      </c>
      <c r="B3" s="6" t="n">
        <v>-550788</v>
      </c>
      <c r="C3" s="6" t="n">
        <v>-1985091</v>
      </c>
    </row>
    <row r="4">
      <c r="A4" s="4" t="inlineStr">
        <is>
          <t>Loss from operations</t>
        </is>
      </c>
      <c r="B4" s="5" t="n">
        <v>-550788</v>
      </c>
      <c r="C4" s="5" t="n">
        <v>-1985091</v>
      </c>
    </row>
    <row r="5">
      <c r="A5" s="4" t="inlineStr">
        <is>
          <t>Interest expense</t>
        </is>
      </c>
      <c r="B5" s="5" t="n">
        <v>-51853</v>
      </c>
      <c r="C5" s="5" t="n">
        <v>-51853</v>
      </c>
    </row>
    <row r="6">
      <c r="A6" s="4" t="inlineStr">
        <is>
          <t>Interest income on marketable securities held in Trust Account</t>
        </is>
      </c>
      <c r="B6" s="5" t="n">
        <v>14495</v>
      </c>
      <c r="C6" s="5" t="n">
        <v>38916</v>
      </c>
    </row>
    <row r="7">
      <c r="A7" s="4" t="inlineStr">
        <is>
          <t>Realized and unrealized gains (losses), net</t>
        </is>
      </c>
      <c r="B7" s="5" t="n">
        <v>14349442</v>
      </c>
      <c r="C7" s="5" t="n">
        <v>-3423496</v>
      </c>
    </row>
    <row r="8">
      <c r="A8" s="4" t="inlineStr">
        <is>
          <t>Total other income/(expense)</t>
        </is>
      </c>
      <c r="B8" s="5" t="n">
        <v>14312084</v>
      </c>
      <c r="C8" s="5" t="n">
        <v>-3436433</v>
      </c>
    </row>
    <row r="9">
      <c r="A9" s="4" t="inlineStr">
        <is>
          <t>Net earnings (loss)</t>
        </is>
      </c>
      <c r="B9" s="6" t="n">
        <v>13761296</v>
      </c>
      <c r="C9" s="6" t="n">
        <v>-5421524</v>
      </c>
    </row>
    <row r="10">
      <c r="A10" s="4" t="inlineStr">
        <is>
          <t>Series A common stock</t>
        </is>
      </c>
    </row>
    <row r="11">
      <c r="A11" s="4" t="inlineStr">
        <is>
          <t>Basic net income (loss) per share</t>
        </is>
      </c>
      <c r="B11" s="8" t="n">
        <v>0.19</v>
      </c>
      <c r="C11" s="8" t="n">
        <v>-0.78</v>
      </c>
    </row>
    <row r="12">
      <c r="A12" s="4" t="inlineStr">
        <is>
          <t>Series F common stock</t>
        </is>
      </c>
    </row>
    <row r="13">
      <c r="A13" s="4" t="inlineStr">
        <is>
          <t>Basic net income (loss) per share</t>
        </is>
      </c>
      <c r="B13" s="8" t="n">
        <v>0.19</v>
      </c>
      <c r="C13" s="8" t="n">
        <v>-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5421524</v>
      </c>
    </row>
    <row r="5">
      <c r="A5" s="3" t="inlineStr">
        <is>
          <t>Adjustments to reconcile net loss to net cash used in operating activities:</t>
        </is>
      </c>
    </row>
    <row r="6">
      <c r="A6" s="4" t="inlineStr">
        <is>
          <t>Realized and unrealized (gains) losses, net</t>
        </is>
      </c>
      <c r="B6" s="5" t="n">
        <v>3423496</v>
      </c>
    </row>
    <row r="7">
      <c r="A7" s="4" t="inlineStr">
        <is>
          <t>Non-cash interest expense</t>
        </is>
      </c>
      <c r="B7" s="5" t="n">
        <v>51853</v>
      </c>
    </row>
    <row r="8">
      <c r="A8" s="3" t="inlineStr">
        <is>
          <t>Changes in current assets and current liabilities:</t>
        </is>
      </c>
    </row>
    <row r="9">
      <c r="A9" s="4" t="inlineStr">
        <is>
          <t>Prepaid assets</t>
        </is>
      </c>
      <c r="B9" s="5" t="n">
        <v>-1016478</v>
      </c>
    </row>
    <row r="10">
      <c r="A10" s="4" t="inlineStr">
        <is>
          <t>Accounts payable</t>
        </is>
      </c>
      <c r="B10" s="5" t="n">
        <v>-493712</v>
      </c>
    </row>
    <row r="11">
      <c r="A11" s="4" t="inlineStr">
        <is>
          <t>Net cash used in operating activities</t>
        </is>
      </c>
      <c r="B11" s="5" t="n">
        <v>-3456365</v>
      </c>
    </row>
    <row r="12">
      <c r="A12" s="3" t="inlineStr">
        <is>
          <t>Cash Flows from Investing Activities:</t>
        </is>
      </c>
    </row>
    <row r="13">
      <c r="A13" s="4" t="inlineStr">
        <is>
          <t>Investment of cash into trust account</t>
        </is>
      </c>
      <c r="B13" s="5" t="n">
        <v>-575000000</v>
      </c>
    </row>
    <row r="14">
      <c r="A14" s="4" t="inlineStr">
        <is>
          <t>Net cash used in investing activities</t>
        </is>
      </c>
      <c r="B14" s="5" t="n">
        <v>-575000000</v>
      </c>
    </row>
    <row r="15">
      <c r="A15" s="3" t="inlineStr">
        <is>
          <t>Cash Flows from Financing Activities:</t>
        </is>
      </c>
    </row>
    <row r="16">
      <c r="A16" s="4" t="inlineStr">
        <is>
          <t>Proceeds from Initial Public Offering</t>
        </is>
      </c>
      <c r="B16" s="5" t="n">
        <v>575000000</v>
      </c>
    </row>
    <row r="17">
      <c r="A17" s="4" t="inlineStr">
        <is>
          <t>Proceeds from private placement</t>
        </is>
      </c>
      <c r="B17" s="5" t="n">
        <v>15000000</v>
      </c>
    </row>
    <row r="18">
      <c r="A18" s="4" t="inlineStr">
        <is>
          <t>Payments of offering costs</t>
        </is>
      </c>
      <c r="B18" s="5" t="n">
        <v>-11831708</v>
      </c>
    </row>
    <row r="19">
      <c r="A19" s="4" t="inlineStr">
        <is>
          <t>Borrowings (payments) on Sponsor loans, net</t>
        </is>
      </c>
      <c r="B19" s="5" t="n">
        <v>845517</v>
      </c>
    </row>
    <row r="20">
      <c r="A20" s="4" t="inlineStr">
        <is>
          <t>Net cash provided by financing activities</t>
        </is>
      </c>
      <c r="B20" s="5" t="n">
        <v>579013809</v>
      </c>
    </row>
    <row r="21">
      <c r="A21" s="4" t="inlineStr">
        <is>
          <t>Net Change in Cash</t>
        </is>
      </c>
      <c r="B21" s="5" t="n">
        <v>557444</v>
      </c>
    </row>
    <row r="22">
      <c r="A22" s="4" t="inlineStr">
        <is>
          <t>Cash - Ending</t>
        </is>
      </c>
      <c r="B22" s="5" t="n">
        <v>557444</v>
      </c>
    </row>
    <row r="23">
      <c r="A23" s="3" t="inlineStr">
        <is>
          <t>Supplemental Disclosure of Non-cash Financing Activities:</t>
        </is>
      </c>
    </row>
    <row r="24">
      <c r="A24" s="4" t="inlineStr">
        <is>
          <t>Deferred underwriters' costs</t>
        </is>
      </c>
      <c r="B24" s="6" t="n">
        <v>20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34" customWidth="1" min="2" max="2"/>
    <col width="27" customWidth="1" min="3" max="3"/>
    <col width="20" customWidth="1" min="4" max="4"/>
    <col width="13" customWidth="1" min="5" max="5"/>
  </cols>
  <sheetData>
    <row r="1">
      <c r="A1" s="1" t="inlineStr">
        <is>
          <t>Condensed Statement of Stockholders' Equity (Deficit) - USD ($)</t>
        </is>
      </c>
      <c r="B1" s="2" t="inlineStr">
        <is>
          <t>Common StockSeries F common stock</t>
        </is>
      </c>
      <c r="C1" s="2" t="inlineStr">
        <is>
          <t>Additional Paid-in Capital</t>
        </is>
      </c>
      <c r="D1" s="2" t="inlineStr">
        <is>
          <t>Accumulated Deficit</t>
        </is>
      </c>
      <c r="E1" s="2" t="inlineStr">
        <is>
          <t>Total</t>
        </is>
      </c>
    </row>
    <row r="2">
      <c r="A2" s="4" t="inlineStr">
        <is>
          <t>Balance at Dec. 31, 2020</t>
        </is>
      </c>
      <c r="B2" s="6" t="n">
        <v>1438</v>
      </c>
      <c r="C2" s="6" t="n">
        <v>23562</v>
      </c>
      <c r="D2" s="6" t="n">
        <v>-1300</v>
      </c>
      <c r="E2" s="6" t="n">
        <v>23700</v>
      </c>
    </row>
    <row r="3">
      <c r="A3" s="3" t="inlineStr">
        <is>
          <t>Stockholder's equity rollforward</t>
        </is>
      </c>
    </row>
    <row r="4">
      <c r="A4" s="4" t="inlineStr">
        <is>
          <t>Net earnings (loss)</t>
        </is>
      </c>
      <c r="D4" s="5" t="n">
        <v>-5421524</v>
      </c>
      <c r="E4" s="5" t="n">
        <v>-5421524</v>
      </c>
    </row>
    <row r="5">
      <c r="A5" s="4" t="inlineStr">
        <is>
          <t>Measurement adjustment on redeemable common stock</t>
        </is>
      </c>
      <c r="D5" s="5" t="n">
        <v>-50687215</v>
      </c>
      <c r="E5" s="5" t="n">
        <v>-50687215</v>
      </c>
    </row>
    <row r="6">
      <c r="A6" s="4" t="inlineStr">
        <is>
          <t>Balance at Sep. 30, 2021</t>
        </is>
      </c>
      <c r="B6" s="5" t="n">
        <v>1438</v>
      </c>
      <c r="C6" s="5" t="n">
        <v>23562</v>
      </c>
      <c r="D6" s="5" t="n">
        <v>-56110039</v>
      </c>
      <c r="E6" s="5" t="n">
        <v>-56085039</v>
      </c>
    </row>
    <row r="7">
      <c r="A7" s="4" t="inlineStr">
        <is>
          <t>Balance at Jun. 30, 2021</t>
        </is>
      </c>
      <c r="B7" s="5" t="n">
        <v>1438</v>
      </c>
      <c r="C7" s="5" t="n">
        <v>23562</v>
      </c>
      <c r="D7" s="5" t="n">
        <v>-69856840</v>
      </c>
      <c r="E7" s="5" t="n">
        <v>-69831840</v>
      </c>
    </row>
    <row r="8">
      <c r="A8" s="3" t="inlineStr">
        <is>
          <t>Stockholder's equity rollforward</t>
        </is>
      </c>
    </row>
    <row r="9">
      <c r="A9" s="4" t="inlineStr">
        <is>
          <t>Net earnings (loss)</t>
        </is>
      </c>
      <c r="D9" s="5" t="n">
        <v>13761296</v>
      </c>
      <c r="E9" s="5" t="n">
        <v>13761296</v>
      </c>
    </row>
    <row r="10">
      <c r="A10" s="4" t="inlineStr">
        <is>
          <t>Measurement adjustment on redeemable common stock</t>
        </is>
      </c>
      <c r="D10" s="5" t="n">
        <v>-14495</v>
      </c>
      <c r="E10" s="5" t="n">
        <v>-14495</v>
      </c>
    </row>
    <row r="11">
      <c r="A11" s="4" t="inlineStr">
        <is>
          <t>Balance at Sep. 30, 2021</t>
        </is>
      </c>
      <c r="B11" s="6" t="n">
        <v>1438</v>
      </c>
      <c r="C11" s="6" t="n">
        <v>23562</v>
      </c>
      <c r="D11" s="6" t="n">
        <v>-56110039</v>
      </c>
      <c r="E11" s="6" t="n">
        <v>-56085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Organization and Business Operations</t>
        </is>
      </c>
      <c r="B4" s="4" t="inlineStr">
        <is>
          <t>(1) Organization and Business Operations Organization and General Liberty Media Acquisition Corporation (the "Company") is a blank check company incorporated in Delaware on November 6, 2020. The Company was formed for the purpose of effecting a merger, capital stock exchange, asset acquisition, stock purchase, reorganization or similar initial business combination with one or more businesses. The Company is an emerging growth company and, as such, the Company is subject to all of the risks associated with emerging growth companies. On January 21, 2021, the Company filed a restated certificate of incorporation to increase its authorized shares of Series A common stock from 2 billion shares to 3 billion shares and Series B Common Stock from 300 million shares to 1 billion shares. The Company’s authorized Series C Common Stock remains at 5 billion shares; Series F Common stock remains at 200 million shares and Preferred Stock remains at 50 million shares. As of September 30, 2021, the Company had not commenced any operations. All activity for the period from inception through September 30, 2021 relates to the Company's formation and the initial public offering ("IPO"), which is described below, and from the IPO date relates to the Company’s search for potential target businesses. The Company will not generate any operating revenue until after the completion of an initial business combination, at the earliest. The Company will generate non-operating income in the form of interest income from the proceeds derived from the IPO, and non-operating unrealized gains and losses related to derivative instruments initially recorded at the IPO date. The Company has selected December 31 as its fiscal year end. Financing The registration statement for the Company’s IPO was declared effective on January 21, 2021 (the "Effective Date"). On January 26, 2021, the Company consummated the IPO of 57,500,000 units, each consisting of one share of Series A common stock of the Company and one Initial Business Combination The Company’s management has broad discretion with respect to the specific application of the net proceeds of the IPO, although substantially all of the net proceeds are intended to be generally applied toward consummating an initial business combination. The Company’s initial business combination must be with one or more target businesses that together have a fair market value equal to at least 80% of the balance in the Trust Account (as defined below) (net of taxes payable) at the time of signing an agreement to enter into an initial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Except as required by Delaware Law or stock exchange rule,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have been recorded at redemption value and classified as temporary equity upon the completion of the IPO, in accordance with Accounting Standards Codification (“ASC”) Topic 480 “Distinguishing Liabilities from Equity.” The Company will proceed with an initial business combination if the Company has net tangible assets of at least $5,000,001 either immediately prior to or upon consummation of an initial business combination and, if the Company seeks stockholder approval, a majority of the issued and outstanding shares voted are voted in favor of the initial business combination. The Company will have until January 26, 2023 to consummate an initial business combination (the "Combination Period"). However, if the Company is unable to complete an initial business combination within the Combination Period or 27 months from the IPO if the Company has executed a letter of intent, agreement in principle or definitive agreement for an initial business combination by January 26, 2023 (an “agreement in principle event”),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prospectus filed on January 25, 2021 with the Securities and Exchange Commission, and then seek to dissolve and liquidate. The Company’s sponsor, Liberty Media Acquisition Sponsor, LLC (the “Sponsor”), and the Company’s officers and directors have agreed to (i) waive their redemption rights with respect to their Founder Shares (as defined in note 4),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its Sponsor has sufficient funds to satisfy its indemnity obligations, and the Company believes that the Sponsor’s only assets are securities of the Company. Therefore, the Company cannot assure you that the Sponsor would be able to satisfy those obligations. Liquidity As of September 30, 2021, the Company had cash outside the Trust Account of $557,444 available for working capital needs. All remaining cash held in the Trust Account is generally unavailable for the Company’s use prior to an initial business combination, and is restricted for use either in an initial business combination or to redeem common stock. As of September 30, 2021, none of the amount in the Trust Account was available to be withdrawn as described above. Through September 30, 2021, the Company’s liquidity needs were satisfied through receipt of $25,000 from the sale of the Founder Shares, advances from the Sponsor under the Note (as defined in note 4) in an aggregate amount of $169,933 and the remaining net proceeds from the IPO, the sale of Private Placement Warrants, and borrowings under the Working Capital Loan with the Sponsor (as defined in note 4). The Company anticipates that the $557,444 outside of the Trust Account as of September 30, 2021, and the unused portion of the Working Capital Loans (as defined in note 4) will be sufficient to allow the Company to operate for at least the next 12 months from the issuance of the condensed interim financial statements, assuming that an initial business combination is not consummated during that time. Until consummation of its initial business combination, the Company will be using the funds not held in the Trust Account, and any additional Working Capital Loans from the Sponsor,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The Company does not believe it will need to raise additional funds in order to meet the expenditures required for operating its business. However,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Moreover, the Company will need to raise additional capital through loans from its Sponsor and/or third parties.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anuary 25, 2021, as well as the Company’s Current Report on Form 8-K, as filed with the SEC on January 26, 2021. Since the Company was formed on November 6, 2020, these financial statements do not include comparative statements.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Marketable Securities Held in Trust Account At September 30, 2021, the assets held in the Trust Account were substantially held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1) the consummation of the initial business combination; (2) the redemption of any Series A Common Stock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Series A Common Stock if the Company does not complete its initial business combination within the Combination Period (or 27 months if an agreement in principle event has occurred) or (B) with respect to any other provision relating to stockholders’ rights or pre-initial business combination activity; and (3) the redemption of all of the Series A Common Stock if it is unable to complete its initial business combination within the Combination Period (or 27 months if an agreement in principle event has occurred), subject to applicable law. During the three and nine months ended September 30,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ommon Stock Subject to Possible Redemption The Company accounts for its Series A common stock subject to possible redemption in accordance with the guidance in ASC Topic 480 “Distinguishing Liabilities from Equity.” Serie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57,500,000 shares of Series A common stock subject to possible redemption are presented at redemption value as temporary equity, outside of the stockholders’ equity section of the Company’s condensed balance sheet. Net Earnings (Loss) per Share The Company applies the two-class method in calculating earnings (loss) per share. The Company has not considered the effect of warrants sold in the IPO and the private placement to purchase an aggregate 21.5 million shares of common stock in the calculation of diluted loss per share, since the exercise of the warrants into shares of common stock is contingent upon the occurrence of future events. As a result, diluted net earnings (loss) per common share is the same as basic net earnings (loss) per common share for the periods presented. Basic and diluted net earnings (loss) attributable to shareholders is calculated by adding the adjustment to the Series A redeemable common stock that is recorded directly to retained earnings (deficit) from net earnings (loss). Net earnings (loss) attributable to shareholders is allocated to the Series A redeemable common stock and the Series F non-redeemable common stock on a weighted average shares outstanding pro rata basis. Below is a reconciliation of the net earnings (loss) per common share: ​ ​ ​ ​ ​ ​ ​ ​ ​ ​ ​ ​ ​ ​ Three months ​ Nine months ​ ​ ended ​ ended ​ ​ September 30, ​ September 30, ​ ​ 2021 ​ 2021 Net earnings (loss) ​ $ 13,761,296 ​ ​ (5,421,524) Adjustment to Redeemable Series A Common Stock ​ ​ (14,495) ​ ​ (50,687,215) Net earnings (loss) attributable to shareholders ​ $ 13,746,801 ​ ​ (56,108,739) ​ ​ ​ ​ ​ ​ ​ Redeemable Series A Common Stock ​ ​ ​ ​ ​ ​ Numerator: Earnings (loss) allocable to Redeemable Series A Common Stock ​ $ 10,997,441 ​ ​ (44,994,479) Denominator: Basic and diluted weighted average shares outstanding ​ ​ 57,500,000 ​ ​ 57,500,000 Basic and diluted net earnings (loss) per share, Redeemable Series A Common Stock ​ $ 0.19 ​ ​ (0.78) ​ ​ ​ ​ ​ ​ ​ Non-Redeemable Series F Common Stock ​ ​ ​ ​ ​ ​ Numerator: Earnings (loss) allocable to Non-Redeemable Class F Common Stock ​ $ 2,749,360 ​ ​ (11,114,260) Denominator: Basic and diluted weighted average shares outstanding ​ ​ 14,375,000 ​ ​ 14,203,297 Basic and diluted net earnings (loss) per share, Non-Redeemable Series F Common Stock ​ $ 0.19 ​ ​ (0.78) ​ Offering Costs The Company complies with the requirements of ASC 340-10-S99-1 and SEC Staff Accounting Bulletin Topic 5A - “Expenses of Offering.” Offering costs consist principally of professional and registration fees incurred through the balance sheet date that are related to the IPO. The offering costs were allocated between temporary equity and the Public Warrants in a proportional manner to how the original IPO proceeds of $575,000,000 were allocated between temporary equity and the Public Warrants. Accordingly, as of the IPO date, offering costs of $31,673,299 have been allocated to temporary equity and $1,080,888 have been allocated to the Public Warrants (consisting of $11,500,000 of underwriting discount, $20,125,000 of deferred underwriting discount, and $1,129,187 of other offering costs). Fair Value of Financial Instruments The fair value of the Company’s assets and liabilities, which qualify as financial instruments under ASC 820, “Fair Value Measurements and Disclosures,” approximates the carrying amounts 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September 30, Description ​ Level 2021 Marketable securities held in Trust Account ​ 1 ​ $ 575,038,916 Public Warrants ​ 1 ​ $ 16,675,000 Forward Purchase Warrants ​ 1 ​ $ — Private Placement Warrants 2 ​ $ 19,743,000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reported in the foregoing table as Level 2 fair value. The fair value of the Private Placement Warrants was derived from a Black-Scholes option pricing model using observable market data as the significant inputs. The assumptions under the model include the underlying stock price, strike price, risk-free interest rate, estimated volatility, and the expected term. Expected stock price volatility is based on a combination of implied and historical volatility of a group of comparable publicly traded companie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The fair value of the Public Warrants was determined using the close price as of the reporting date. ​ The fair value of the Private Placement Warrants was estimated at September 30, 2021 using the following assumptions: ​ ​ ​ ​ ​ ​ Private Placement Warrants Estimated dividend yield ​ 0.00% Expected volatility ​ 25% Risk-free interest rate ​ 1.32% Expected term (years) ​ 5 ​ The Public Warrants and the Forward Purchase Warrants (defined and described in note 4) were originally valued using a Monte-Carlo simulation model using observable market data as significant inputs and were previously considered a Level 2 fair value at the IPO date. However, as of September 30, 2021, the value of the Public Warrants and Forward Purchase Warrants is based on quoted market prices considered to be traded on “active markets” and accordingly are reported in the foregoing table as Level 1 fair value. The Company recognized an unrealized gain of $14,349,442 and an unrealized loss of $3,423,496 for the three and nine months ended September 30, 2021, respectively, related to the Private Placement Warrants, Forward Purchase Warrants and Public Warra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 currently has a full valuation for tax losses incurred from inception to September 30,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Public Warrants Although initially issued as a Unit, the Series A common stock and Public Warrants became separately tradeable on March 15, 2021. Therefore, the Public Warrants are legally detachable and separately exercisable from the Series A common stock issued as part of the Units and meet the definition of a freestanding financial instrument. The Public Warrants are liability classified because they did not meet the criteria to be considered indexed to the Company’s own stock based on certain provisions contained in the related warrant agreement. The Company will measure the Public Warrants at fair value on a recurring basis with changes in fair value recognized in the condensed statement of operations in the realized and unrealized gains (losses), net line item. Private Placement Warrants The Private Placement Warrants are nearly identical to that of the Public Warrants with the primary difference being that the Private Placement Warrants are not redeemable by the Company. The Private Placement Warrants are liability classified because they did not meet the criteria to be considered indexed to the Company’s own stock based on certain provisions contained in the warrant agreement. The Company will measure the Private Placement Warrants at fair value on a recurring basis with changes in fair value recognized in condensed statement of operations in the realized and unrealized gains (losses), net line item. ​ Forward Purchase Warrants The Forward Purchase Warrants are similar to Public Warrants in all respects. The Forward Purchase Warrants will be issued pursuant to the Forward Purchase Agreement in which the Company will sell 25,000,000 shares of Series B common stock and 5,000,000 Forward Purchase Warrants to acquire shares of Series A common stock for aggregate proceeds of $250,000,000 contemporaneously with the completion of an initial business combination. The Forward Purchase Warrants are liability classified because they did not meet the criteria to be considered indexed to the Company’s own stock based on certain provisions contained in the warrant agreement. At the IPO date, we have determined that $8,250,000 of the future proceeds of $250,000,000 will be paid by the Sponsor to acquire the Forward Purchase Warrants. The Company will measure the Forward Purchase Warrants at fair value on a recurring basis with changes in fair value recognized in condensed statement of operations in the realized and unrealized gains (losses), net line item.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3) Restatement of Previously Issued Financial Statement The Company previously accounted for its outstanding Public Warrants and Private Placement Warrants issued in connection with its IPO as components of equity instead of as derivative liabilities. The warrant agreement governing the various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common stock, all holders of the warrants may be entitled to receive cash for their warrants (the “tender offer provision”). ​ In connection with the preparation of the Company’s financial statements for the period ended March 31, 2021, the Company’s management further evaluated the warrants under ASC 815-40 “Contracts in Entity’s Own Equity” (“ASC 815-40”). This guidance addresses equity versus liability treatment and classification of equity-linked financial instruments, including warrants, and states that a warrant may be classified as a component of equity only if, among other things, the warrant is indexed to the issuer’s common stock. ​ Based on the Company’s evaluation, it was concluded that the Company’s Public Warrants are not indexed to the Company’s common stock in the manner contemplated by ASC 815-40 because the holder of the instrument is not an input into the pricing of a fixed-for-fixed option on equity shares. In addition, the Company concluded the tender offer provision included in the Private Placement warrant agreement fails the “classified in shareholders’ equity” criteria as contemplated by ASC 815-40. ​ As a result of the above, the Company should have classified the warrants as derivative liabilities in its previously issued balance sheet as of January 26, 2021. Under this accounting treatment, the Company is required to measure the fair value of the warrants at the end of each reporting period and recognize changes in the fair value in the Company’s statement of operations. ​ The Company’s equity accounts (common stock subject to possible redemption, common stock, additional paid-in capital, and retained) earnings were adjusted. The changes in these accounts are the direct result of reconsideration of (1) the warrant accounting and the resulting allocation of the $575,000,000 in IPO proceeds, (2) the allocation of the issuance costs, and (3) the common stock subject to redemption. Upon concluding that the Public Warrants should be accounted for as derivative liabilities, the Company was required to allocate a portion of the IPO proceeds to the Public Warrants and Series A common stock, as described in the offering costs accounting policy in note 2, based on their IPO date fair value. This allocation reduced the initial carrying value of the Public Warrants and the Series A common stock, which resulted in a change to additional paid-in capital since both instruments are classified outside of permanent equity. ​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Although the Company did not specify a maximum redemption threshold, its charter provides that currently, the Company will not redeem its public shares in an amount that would cause its net tangible assets to be less than The Company restated its financial statements to classify all Class A Common Stock as temporary equity and any related impact, as the threshold in its charter would not change the nature of the underlying shares as redeemable and thus would be required to be disclosed outside of permanent equity. ​ The impact of the restatements, described above, on the Company’s audited balance sheet as of January 26, 2021 is reflected in the following table: ​ ​ ​ ​ ​ ​ ​ ​ ​ ​ As previously reported ​ Adjustments ​ As restated Public Warrants $ — ​ 18,975,000 ​ 18,975,000 Private Placement Warrants $ — ​ 17,500,000 ​ 17,500,000 Common stock subject to possible redemption $ 552,248,370 ​ 22,751,630 ​ 575,000,000 Series A common stock $ 228 ​ (228) ​ — Additional paid-in capital $ 5,020,778 ​ (4,997,215) ​ 23,563 Accumulated deficit $ (22,443) ​ (54,229,187) ​ (54,251,6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01:25:34Z</dcterms:created>
  <dcterms:modified xmlns:dcterms="http://purl.org/dc/terms/" xmlns:xsi="http://www.w3.org/2001/XMLSchema-instance" xsi:type="dcterms:W3CDTF">2021-10-19T01:25:34Z</dcterms:modified>
</cp:coreProperties>
</file>